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Note 1 - Description of Busines" sheetId="9" r:id="rId9"/>
    <s:sheet name="Note 2 - Significant Accounting" sheetId="10" r:id="rId10"/>
    <s:sheet name="Note 3 - Pledged Assets" sheetId="11" r:id="rId11"/>
    <s:sheet name="Note 4 - Investments" sheetId="12" r:id="rId12"/>
    <s:sheet name="Note 5 - Other Invested Assets" sheetId="13" r:id="rId13"/>
    <s:sheet name="Note 6 - Property and Equipment" sheetId="14" r:id="rId14"/>
    <s:sheet name="Note 7 - Liability for Unpaid L" sheetId="15" r:id="rId15"/>
    <s:sheet name="Note 8 - Shareholders' Equity" sheetId="16" r:id="rId16"/>
    <s:sheet name="Note 9 - Premiums Written" sheetId="17" r:id="rId17"/>
    <s:sheet name="Note 10 - Operating and Managem" sheetId="18" r:id="rId18"/>
    <s:sheet name="Note 11 - Taxation" sheetId="19" r:id="rId19"/>
    <s:sheet name="Note 12 - Dividend Restrictions" sheetId="20" r:id="rId20"/>
    <s:sheet name="Note 13 - Unaudited Condensed Q" sheetId="21" r:id="rId21"/>
    <s:sheet name="Note 14 - Segment Information" sheetId="22" r:id="rId22"/>
    <s:sheet name="Note 15 - Stock Compensation" sheetId="23" r:id="rId23"/>
    <s:sheet name="Note 16 - Commitments and Conti" sheetId="24" r:id="rId24"/>
    <s:sheet name="Significant Accounting Policies" sheetId="25" r:id="rId25"/>
    <s:sheet name="Note 4 - Investments (Tables)" sheetId="26" r:id="rId26"/>
    <s:sheet name="Note 6 - Property and Equipme27" sheetId="27" r:id="rId27"/>
    <s:sheet name="Note 7 - Liability for Unpaid28" sheetId="28" r:id="rId28"/>
    <s:sheet name="Note 11 - Taxation (Tables)" sheetId="29" r:id="rId29"/>
    <s:sheet name="Note 12 - Dividend Restrictio30" sheetId="30" r:id="rId30"/>
    <s:sheet name="Note 13 - Unaudited Condensed31" sheetId="31" r:id="rId31"/>
    <s:sheet name="Note 14 - Segment Information (" sheetId="32" r:id="rId32"/>
    <s:sheet name="Note 16 - Commitments and Con33" sheetId="33" r:id="rId33"/>
    <s:sheet name="Note 1 - Description of Busin34" sheetId="34" r:id="rId34"/>
    <s:sheet name="Note 2 - Significant Accounti35" sheetId="35" r:id="rId35"/>
    <s:sheet name="Note 3 - Pledged Assets (Detail" sheetId="36" r:id="rId36"/>
    <s:sheet name="Note 4 - Investments (Details T" sheetId="37" r:id="rId37"/>
    <s:sheet name="Note 4 - Cost or Amortized Cost" sheetId="38" r:id="rId38"/>
    <s:sheet name="Note 4 - Fixed Maturity and Sec" sheetId="39" r:id="rId39"/>
    <s:sheet name="Note 4 - Cost or Amortized Co40" sheetId="40" r:id="rId40"/>
    <s:sheet name="Note 4 - Sales and Maturities o" sheetId="41" r:id="rId41"/>
    <s:sheet name="Note 4 - Fair Value of Investme" sheetId="42" r:id="rId42"/>
    <s:sheet name="Note 4 - Major Categories of Ne" sheetId="43" r:id="rId43"/>
    <s:sheet name="Note 5 - Other Invested Assets " sheetId="44" r:id="rId44"/>
    <s:sheet name="Note 6 - Property and Equipme45" sheetId="45" r:id="rId45"/>
    <s:sheet name="Note 6 - Property and Equipme46" sheetId="46" r:id="rId46"/>
    <s:sheet name="Note 7 - Liability for Unpaid47" sheetId="47" r:id="rId47"/>
    <s:sheet name="Note 7 - Liability for Unpaid48" sheetId="48" r:id="rId48"/>
    <s:sheet name="Note 7 - Liability for Losses a" sheetId="49" r:id="rId49"/>
    <s:sheet name="Note 8 - Shareholders' Equity (" sheetId="50" r:id="rId50"/>
    <s:sheet name="Note 9 - Premiums Written (Deta" sheetId="51" r:id="rId51"/>
    <s:sheet name="Note 10 - Operating and Manag52" sheetId="52" r:id="rId52"/>
    <s:sheet name="Note 11 - Taxation (Details Tex" sheetId="53" r:id="rId53"/>
    <s:sheet name="Note 11 - Effective Income Tax " sheetId="54" r:id="rId54"/>
    <s:sheet name="Note 11 - Deferred Tax Assets (" sheetId="55" r:id="rId55"/>
    <s:sheet name="Note 12 - Dividend Restrictio56" sheetId="56" r:id="rId56"/>
    <s:sheet name="Note 12 - Summary of Levels of " sheetId="57" r:id="rId57"/>
    <s:sheet name="Note 13 - Quarterly Financial I" sheetId="58" r:id="rId58"/>
    <s:sheet name="Note 14 - Segment Information59" sheetId="59" r:id="rId59"/>
    <s:sheet name="Note 14 - Segment Reporting Inf" sheetId="60" r:id="rId60"/>
    <s:sheet name="Note 15 - Stock Compensation (D" sheetId="61" r:id="rId61"/>
    <s:sheet name="Note 16 - Future Lease Payments" sheetId="62" r:id="rId62"/>
  </s:sheets>
  <s:definedNames/>
  <s:calcPr calcId="124519" calcMode="auto" fullCalcOnLoad="1"/>
</s:workbook>
</file>

<file path=xl/sharedStrings.xml><?xml version="1.0" encoding="utf-8"?>
<sst xmlns="http://schemas.openxmlformats.org/spreadsheetml/2006/main" uniqueCount="419">
  <si>
    <t>Document And Entity Information - USD ($)</t>
  </si>
  <si>
    <t>12 Months Ended</t>
  </si>
  <si>
    <t>Dec. 31, 2015</t>
  </si>
  <si>
    <t>Mar. 01, 2016</t>
  </si>
  <si>
    <t>Jun. 30, 2015</t>
  </si>
  <si>
    <t>Entity Registrant Name</t>
  </si>
  <si>
    <t>AMERINST INSURANCE GROUP LTD</t>
  </si>
  <si>
    <t>Entity Central Index Key</t>
  </si>
  <si>
    <t>Trading Symbol</t>
  </si>
  <si>
    <t>aig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ASSETS</t>
  </si>
  <si>
    <t>Fixed maturity investments, at fair value (amortized cost $7,637,599 and $6,363,646)</t>
  </si>
  <si>
    <t>Equity securities, at fair value (cost $10,418,922 and $9,310,880)</t>
  </si>
  <si>
    <t>TOTAL INVESTMENTS</t>
  </si>
  <si>
    <t>Cash and cash equivalents</t>
  </si>
  <si>
    <t>Restricted cash and cash equivalents</t>
  </si>
  <si>
    <t>Other invested assets (Note 5)</t>
  </si>
  <si>
    <t>Assumed reinsurance premiums receivable</t>
  </si>
  <si>
    <t>Accrued investment income</t>
  </si>
  <si>
    <t>Property and equipment (Note 6)</t>
  </si>
  <si>
    <t>Deferred policy acquisition costs</t>
  </si>
  <si>
    <t>Prepaid expenses and other assets</t>
  </si>
  <si>
    <t>TOTAL ASSETS</t>
  </si>
  <si>
    <t>LIABILITIES</t>
  </si>
  <si>
    <t>Unpaid losses and loss adjustment expenses (Note 7)</t>
  </si>
  <si>
    <t>Unearned premiums</t>
  </si>
  <si>
    <t>Assumed reinsurance payable</t>
  </si>
  <si>
    <t>Accrued expenses and other liabilities</t>
  </si>
  <si>
    <t>TOTAL LIABILITIES</t>
  </si>
  <si>
    <t>COMMITMENTS AND CONTINGENCIES</t>
  </si>
  <si>
    <t xml:space="preserve"> </t>
  </si>
  <si>
    <t>SHAREHOLDERS’ EQUITY</t>
  </si>
  <si>
    <t>Common shares, $1 par value, 2015 and 2014: 2,000,000 shares authorized, 995,253 issued and outstanding</t>
  </si>
  <si>
    <t>Additional paid-in-capital</t>
  </si>
  <si>
    <t>Retained earnings</t>
  </si>
  <si>
    <t>Accumulated other comprehensive income</t>
  </si>
  <si>
    <t>Shares held by Subsidiary (345,610 and 339,862 shares) at cost</t>
  </si>
  <si>
    <t>TOTAL SHAREHOLDERS’ EQUITY</t>
  </si>
  <si>
    <t>TOTAL LIABILITIES AND SHAREHOLDERS’ EQUITY</t>
  </si>
  <si>
    <t>Consolidated Balance Sheets (Parentheticals) - USD ($)</t>
  </si>
  <si>
    <t>Fixed maturity investments, amortized cost</t>
  </si>
  <si>
    <t>Equity securities, cost</t>
  </si>
  <si>
    <t>Common shares, par value (in dollars per share)</t>
  </si>
  <si>
    <t>Common shares, shares authorized (in shares)</t>
  </si>
  <si>
    <t>Common shares, issued (in shares)</t>
  </si>
  <si>
    <t>Common shares, outstanding (in shares)</t>
  </si>
  <si>
    <t>Shares held by Subsidiary (in shares)</t>
  </si>
  <si>
    <t>Consolidated Statements of Operations - USD ($)</t>
  </si>
  <si>
    <t>REVENUES</t>
  </si>
  <si>
    <t>Net premiums earned (Note 9)</t>
  </si>
  <si>
    <t>Commission income</t>
  </si>
  <si>
    <t>Net investment income (Note 4)</t>
  </si>
  <si>
    <t>Net realized gain on investments (Note 4)</t>
  </si>
  <si>
    <t>TOTAL REVENUES</t>
  </si>
  <si>
    <t>LOSSES AND EXPENSES</t>
  </si>
  <si>
    <t>Losses and loss adjustment expenses (Note 7)</t>
  </si>
  <si>
    <t>Policy acquisition costs</t>
  </si>
  <si>
    <t>Operating and management expenses (Note 10)</t>
  </si>
  <si>
    <t>TOTAL LOSSES AND EXPENSES</t>
  </si>
  <si>
    <t>(LOSS) INCOME BEFORE TAX</t>
  </si>
  <si>
    <t>Income tax expense (Note 11)</t>
  </si>
  <si>
    <t>NET (LOSS) INCOME AFTER TAX</t>
  </si>
  <si>
    <t>BASIC AND DILUTED (LOSS) INCOME PER SHARE (in dollars per share)</t>
  </si>
  <si>
    <t>Weighted average number of common shares outstanding for the year (in shares)</t>
  </si>
  <si>
    <t>Consolidated Statements of Comprehensive Loss - USD ($)</t>
  </si>
  <si>
    <t>Net (loss) income</t>
  </si>
  <si>
    <t>OTHER COMPREHENSIVE LOSS</t>
  </si>
  <si>
    <t>Net unrealized holding (losses) gains arising during the period</t>
  </si>
  <si>
    <t>Reclassification adjustment for (gains) included in net (loss) income</t>
  </si>
  <si>
    <t>TOTAL OTHER COMPREHENSIVE LOSS</t>
  </si>
  <si>
    <t>COMPREHENSIVE LOSS</t>
  </si>
  <si>
    <t>Consolidated Statements of Changes in Shareholders' Equity - USD ($)</t>
  </si>
  <si>
    <t>Common Stock [Member]</t>
  </si>
  <si>
    <t>Additional Paid-in Capital [Member]</t>
  </si>
  <si>
    <t>Retained Earnings [Member]</t>
  </si>
  <si>
    <t>AOCI Attributable to Parent [Member]</t>
  </si>
  <si>
    <t>Shares Held By Subsidiary [Member]</t>
  </si>
  <si>
    <t>Total</t>
  </si>
  <si>
    <t>Balance at Dec. 31, 2013</t>
  </si>
  <si>
    <t>Unrealized losses on securities, net of reclassification adjustment</t>
  </si>
  <si>
    <t>Purchase of shares by subsidiary, net</t>
  </si>
  <si>
    <t>Dividends ($0.50 per share)</t>
  </si>
  <si>
    <t>Balance at Dec. 31, 2014</t>
  </si>
  <si>
    <t>Balance at Dec. 31, 2015</t>
  </si>
  <si>
    <t>Consolidated Statements of Changes in Shareholders' Equity (Parentheticals) - $ / shares</t>
  </si>
  <si>
    <t>Dividends, per share (in dollars per share)</t>
  </si>
  <si>
    <t>Consolidated Statements of Cash Flows - USD ($)</t>
  </si>
  <si>
    <t>CASH FLOWS FROM OPERATING ACTIVITIES</t>
  </si>
  <si>
    <t>Adjustments to reconcile net loss to net cash used in operating activities:</t>
  </si>
  <si>
    <t>Amortization of net premiums on investments</t>
  </si>
  <si>
    <t>Depreciation and amortization on property and equipment</t>
  </si>
  <si>
    <t>Net realized gains on sale of investments</t>
  </si>
  <si>
    <t>Changes in assets and liabilities:</t>
  </si>
  <si>
    <t>Liability for losses and loss adjustment expenses</t>
  </si>
  <si>
    <t>Net cash provided by operating activities</t>
  </si>
  <si>
    <t>CASH FLOWS FROM INVESTING ACTIVITIES</t>
  </si>
  <si>
    <t>Movement in restricted cash and cash equivalents</t>
  </si>
  <si>
    <t>Purchases of property and equipment</t>
  </si>
  <si>
    <t>Purchases of available-for-sale securities</t>
  </si>
  <si>
    <t>Proceeds from sales of available-for-sale securities</t>
  </si>
  <si>
    <t>Proceeds from redemptions of fixed maturity investments</t>
  </si>
  <si>
    <t>Proceeds from maturities of fixed maturity investments</t>
  </si>
  <si>
    <t>Net cash (used in) provided by investing activities</t>
  </si>
  <si>
    <t>CASH FLOWS FROM FINANCING ACTIVITIES</t>
  </si>
  <si>
    <t>Dividends paid</t>
  </si>
  <si>
    <t>Net cash used in financing activities</t>
  </si>
  <si>
    <t>NET CHANGE IN CASH AND CASH EQUIVALENTS</t>
  </si>
  <si>
    <t>CASH AND CASH EQUIVALENTS, BEGINNING OF YEAR</t>
  </si>
  <si>
    <t>CASH AND CASH EQUIVALENTS, END OF YEAR</t>
  </si>
  <si>
    <t>Note 1 - Description of Business</t>
  </si>
  <si>
    <t>Notes to Financial Statements</t>
  </si>
  <si>
    <t>Organization, Consolidation and Presentation of Financial Statements Disclosure [Text Block]</t>
  </si>
  <si>
    <t xml:space="preserve">1. DESCRIPTION OF BUSINESS AmerInst Insurance Group, Ltd., (“AmerInst”, “Company”, “we”, “our” or “us.”) was formed under the laws of Bermuda in 1998. The Company, through its wholly owned subsidiary AmerInst Insurance Company, Ltd. (“AMIC Ltd.”) and its predecessor AmerInst Insurance Company, Inc. (“AIIC Inc.”), were engaged in the reinsurance of claims-made insurance policies of participants in an American Institute of Certified Public Accountants (“AICPA”) sponsored insurance program that provides accountants’ professional liability insurance coverage (“AICPA Plan”) through December 31, 2008. The reinsurance activity of AMIC Ltd. depends upon agreements entered into with outside parties. Entry into Agency Agreement On September 25, 2009, AmerInst Professional Services, Limited, an indirect wholly-owned subsidiary (“APSL”), entered into an agency agreement (the “Agency Agreement”) with The North River Insurance Company, United States Fire Insurance Company, Crum &amp; Forster Indemnity Company, Crum and Forster Insurance Company, and Crum &amp; Forster Specialty Insurance Company (collectively, “C&amp;F”) pursuant to which C&amp;F appointed APSL as its exclusive agent for the purposes of soliciting, underwriting, quoting, binding, issuing, cancelling, non-renewing and endorsing accountants’ professional liability and lawyers’ professional liability insurance coverage in all 50 states of the United States and the District of Columbia. The initial term of the Agency Agreement was for four years with automatic one-year renewals thereafter. The Agency Agreement automatically renewed on September 25, 2015. Entry into Reinsurance Agreement We conduct our reinsurance business through AMIC Ltd., our subsidiary, which is a registered insurer in Bermuda. On September 25, 2009, AMIC Ltd. entered into a professional liability quota share agreement with C&amp;F (the “Reinsurance Agreement”) pursuant to which C&amp;F agreed to cede and AMIC Ltd. agreed to accept as reinsurance a 50% quota share of C&amp;F’s liability under insurance written by APSL on behalf of C&amp;F and classified by C&amp;F as accountants’ professional liability and lawyers’ professional liability, subject to AMIC Ltd.’s surplus limitations. The term of Reinsurance Agreement is continuous and may be terminated by either party for any reason on or not less than 120 days’ prior written notice. Historical Relationship with CNA Historically, the primary business activity of our wholly owned insurance subsidiary, AMIC Ltd., had been to act as a reinsurer of professional liability insurance policies that were issued under the Professional Liability Insurance Plan sponsored by the AICPA. The AICPA plan offers professional liability coverage to accounting firms and individual CPAs in all 50 states. Our reinsurance activity depends upon agreements with outside parties. AMIG, our predecessor entity, began our reinsurance relationship with CNA in 1993. On January 5, 2009, AMIC Ltd. received written notice from CNA that CNA did not intend to renew the reinsurance program encompassed by the Reinsurance Treaties. In 2008, the business relationship with CNA accounted for approximately 95% of AmerInst’s net premiums earned. On May 15, 2009, AMIC Ltd. and CNA entered into a Commutation Agreement whereby, effective January 1, 2009, in exchange for a payment of a portion of the reserves which we had previously set aside, CNA assumed responsibility for prior years’ undetermined and unpaid liabilities. Historical Relationship with CAMICO From June 1, 2005 through May 31, 2009, we were a party to a reinsurance contract with CAMICO Mutual Insurance Company (“CAMICO”), a California-based writer of accountants’ professional liability business. We decided not to renew the CAMICO contract and permitted the contract to expire pursuant to its terms on May 31, 2009. We remain potentially liable for claims related to coverage through May 31, 2009. RINITS™ AmerInst has filed an application with the U.S. Patent and Trade Office for a patent on a unique financing concept called RINITS™ that it has developed to securitize insurance and reinsurance risk, involving property, casualty, life and health risks. Such securitization would be accomplished through equity and debt financing of Bermuda special purpose companies licensed as reinsurers. It is AmerInst’s intention to grant patent licenses to the special purpose companies utilizing this structure and investment banking organizations which would market the securities. In addition to the license royalties, AmerInst would manage the special purpose companies for a fee, and at its option could invest in them as well. However, AmerInst may not be issued a patent. In addition to the patent application, AmerInst has obtained a trademark under which the concept would be marketed. </t>
  </si>
  <si>
    <t>Note 2 - Significant Accounting Policies</t>
  </si>
  <si>
    <t>Significant Accounting Policies [Text Block]</t>
  </si>
  <si>
    <t>2. SIGNIFICANT ACCOUNTING POLICIES Basis of presentation The accompanying consolidated financial statements have been prepared in conformity with accounting principles generally accepted in the United States of America (“U.S. GAAP”) and include the accounts of AmerInst and its operating wholly owned subsidiaries, AmerInst Mezco, Ltd. (“Mezco”), AMIC Ltd., APSL and AmerInst Investment Company, Ltd. (“Investco”). Intercompany accounts and transactions have been eliminated on consolid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ajor estimates reflected in the Company’s financial statements include but are not limited to the liability for loss and loss adjustment expenses. Premiums Premiums assumed are earned on a pro rata basis over the terms of the underlying policies to which they relate. Premiums assumed relating to the unexpired portion of policies in force at the balance sheet date are recorded as unearned premiums. Deferred policy acquisition costs Ceding commissions related to assumed reinsurance agreements are deferred and amortized pro rata over the terms of the underlying policies to which they relate. Liability for losses and loss adjustment expenses The liability for unpaid losses and loss adjustment expenses includes case basis estimates of reported losses plus supplemental amounts for projected losses incurred but not reported (IBNR), calculated based upon loss projections utilizing certain actuarial assumptions and AMIC Ltd.’s historical loss experience supplemented with industry data. The aggregate liability for unpaid losses and loss adjustment expenses at year end represents management’s best estimate, based upon the available data, of the amount necessary to cover the ultimate cost of loss, based upon an actuarial analysis prepared by independent actuaries. However, because of the volatility inherent in professional liability coverage, actual loss experience may not conform to the assumptions used in determining the estimated amounts for such liability at the balance sheet date. Accordingly, the ultimate liability could be significantly in excess of or less than the amount indicated in the financial statements. As adjustments to these estimates become necessary, such adjustments are reflected in current operations. AMIC Ltd. does not discount its loss reserves for purposes of these financial statements. We review the independent actuaries’ reports for consistency and appropriateness of methodology and assumptions, including assumptions of industry benchmarks and discuss any concerns or changes with them. Our Underwriting Committee then considers the reasonableness of loss reserves recommended by our independent actuaries, in light of actual loss development during the year and approve the loss reserves to be recorded by AMIC Ltd. The anticipated effect of inflation is implicitly considered when estimating liabilities for unpaid losses and loss adjustment expenses. Future average severities are projected based on historical trends adjusted for anticipated trends, are monitored based on actual developments and are modified if necessary. Investments AmerInst classifies all of its investments as available-for-sale. Accordingly, AmerInst reports these securities at their estimated fair values with unrealized holding gains and losses being reported as other comprehensive income (loss). Realized gains and losses on sales of investments are accounted for by specifically identifying the cost and are reflected in the income statement in the period of sale. Declines in the fair value of investments below cost are evaluated for other than temporary impairment losses. The evaluation for other than temporary impairment losses is a quantitative and qualitative process which is subject to risks and uncertainties in the determination of whether declines in the fair value of investments are other than temporary. The risks and uncertainties include the Company’s intent and ability to hold the security, changes in general economic conditions, the issuer’s financial condition or near term recovery prospects, and the effects of changes in interest rates. AmerInst’s accounting policy requires that a decline in the value of a security below its cost basis be assessed to determine if the decline is other than temporary. If so, the security is deemed to be impaired and a charge is recorded in net realized losses equal to the difference between the fair value and the cost basis of the security. The fair value of the impaired investment becomes its new cost basis. Cash and cash equivalents Cash equivalents include money market funds and highly liquid debt instruments purchased with an original maturity of three months or less. Cash and cash equivalents are recorded at amortized cost, which approximates fair value due to the short-term, liquid nature of these securities. Property and Equipment Property and equipment are depreciated using the straight-line method with estimated useful lives ranging from 3 to 7 years. Expenditures for major renewals and betterments that extend the useful lives of property and equipment are capitalized. Expenditures for normal maintenance and repairs are expensed as incurred. Developmental costs for internal use software are capitalized in accordance with the provisions of the Financial Accounting Standard Board (“FASB”) Accounting Standards Codification (“ASC”) topic 350 “Intangibles—Goodwill and Other”, generally, when the preliminary project stage is completed, management commits to funding and it is probable that the project will be completed and the software will be used to perform the functions intended. Capitalized internal use software costs are amortized on a straight-line basis over their estimated useful lives, generally for a period not to exceed 5 years. Income taxes Deferred tax assets and liabilities are recognized for the future tax consequences and benefit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A valuation allowance is provided if it is more likely than not that some or all of the deferred tax assets will not be realized. Management evaluates the reliability of the deferred tax assets and assesses the need for additional valuation allowance annually. Earnings per common share Basic earnings per share is determined as net income available to common shareholders divided by the weighted average number of common shares outstanding for the period. There are no dilutive securities. New Accounting Pronouncements Accounting Standards Not Yet Adopted Revenue from Contracts with Customers In May 2014, the FASB issued Accounting Standards Update 2014-09, “Revenue from Contracts with Customers” (“ASU 2014-09”). ASU 2014-09 provides a framework, through a five-step process, for recognizing revenue from customers, improves comparability and consistency of recognizing revenue across entities, industries, jurisdictions and capital markets, and requires enhanced disclosures. Certain contracts with customers are specifically excluded from the scope of ASU 2014-09, including; amongst others, insurance contracts accounted for under Accounting Standard Codification 944, Financial Services—Insurance Disclosure of Uncertainties about an Entity’s Ability to Continue as a Going Concern In August 2014, the FASB issued Accounting Standards Update 2014-15, “Disclosure of Uncertainties about an Entity’s Ability to Continue as a Going Concern” (“ASU 2014-15”). Currently, there is no guidance under U.S. GAAP regarding management’s responsibility to assess whether there is substantial doubt about an entity’s ability to continue as a going concern. Under ASU 2014-15, the Company will be required to assess its ability to continue as a going concern each interim and annual reporting period and provide certain disclosures if there is substantial doubt about the entity’s ability to continue as a going concern, including management’s plan to alleviate the substantial doubt. ASU 2014-15 is effective for the year ended December 31, 2016 and early adoption is permitted. The Company is currently assessing the impact the adoption of ASU 2014-15 will have on future financial statements and related disclosures. Disclosures about Short-Duration Contracts In May 2015, the FASB issued Accounting Standards Update 2015-09, ‘‘Financial Services — Insurance (Topic 944): Disclosures about Short-Duration Contracts’’ (‘‘ASU 2015-09’’). ASU 2015-09 provides enhanced disclosures, on an annual basis, related to the reserve for losses and loss expenses. The enhanced disclosures required by ASU 2015-09 include (1) net incurred and paid claims development information by accident year, (2) a reconciliation of incurred and paid claims development information to the aggregate carrying amount of the reserve for losses and loss expenses, (3) for each accident year presented of incurred claims development information, the total of reserves for incurred but not reported (IBNR), including expected development on reported claims, included in the reserve for losses and loss expenses and a description of the reserving methodologies and changes to the reserving methodologies, and (4) for each accident year presented of incurred claims development information, quantitative information about claims frequency, as well as a description of methodologies used for determining claim frequency information. ASU 2015-09 is effective for annual periods beginning after December 15, 2015, and as such the disclosures will first be presented in the Company’s Annual Report on Form 10-K for the year ended December 31, 2016. The Company is currently assessing the impact the adoption of ASU 2015-09 will have on future disclosures. Recognition and Measurement of Financial Assets and Financial Liabilities In January 2016, the FASB issued Accounting Standards Update 2016-01, ‘‘Financial Instruments — Overall (Subtopic 825-10): Recognition and Measurement of Financial Assets and Financial Liabilities’’ (‘‘ASU 2016-01’’). ASU 2016-01 changes current U.S. GAAP for public entities by requiring the following, among others: (1) equity securities, except those accounted for under the equity method of accounting, to be measured at fair value with changes in fair value recognized in net income; (2) the use of the exit price when measuring fair value of financial instruments for disclosure purposes; (3) an entity to present separately in other comprehensive income the portion of the total change in the fair value of a liability resulting from a change in the instrument-specific credit risk when the entity has elected to measure the liability at fair value; and (4) separate presentation of financial assets and financial liabilities by measurement category and form of financial asset on the balance sheet or notes to the financial statements. ASU 2016-01 is effective for annual periods beginning after January 1, 2018, including interim periods. Early application is permitted. The Company is currently assessing the impact the adoption of ASU 2016-01 will have on future financial statements and disclosures.</t>
  </si>
  <si>
    <t>Note 3 - Pledged Assets</t>
  </si>
  <si>
    <t>Transfers and Servicing of Financial Assets [Text Block]</t>
  </si>
  <si>
    <t xml:space="preserve">3. PLEDGED ASSETS Pursuant to its reinsurance agreements, AMIC Ltd. is required to provide its ceding companies with collateral to secure its obligations to them. At December 31, 2015 and 2014, AMIC Ltd. provided CAMICO with a letter of credit issued by Comerica Bank with supporting investments with a carrying value of $310,407 and $805,745, respectively. Also, at December 31, 2015 and 2014, AMIC Ltd. has provided C&amp;F with a Section 114 Trust, held by Comerica Bank, with restricted cash and cash equivalents and investments with a carrying value of $8,266,507 and $7,251,000, respectively. </t>
  </si>
  <si>
    <t>Note 4 - Investments</t>
  </si>
  <si>
    <t>Investments in Debt and Marketable Equity Securities (and Certain Trading Assets) Disclosure [Text Block]</t>
  </si>
  <si>
    <t xml:space="preserve">4. INVESTMENTS The cost or amortized cost, gross unrealized holding gains and losses, and estimated fair value of fixed maturity investments, by major security type, and equity securities at December 31, 2015 and 2014 are as follows: Cost or Gross Gross Estimated December 31, 2015 Fixed maturity investments: U.S. government agency securities $ 1,477,979 $ 5,372 $ (3,965 ) $ 1,479,386 Obligations of states and political subdivisions 5,851,938 61,506 (14,888 ) 5,898,556 Corporate debt securities 307,682 5,562 — 313,244 Total fixed maturity investments 7,637,599 72,440 (18,853 ) 7,691,186 Equity securities 9,418,922 3,702,368 (87,838 ) 13,033,452 Hedge fund 1,000,000 669,393 — 1,669,393 Total equity securities 10,418,922 4,371,761 (87,838 ) 14,702,845 Total investments $ 18,056,521 $ 4,444,201 $ (106,691 ) $ 22,394,031 Cost or Gross Gross Estimated December 31, 2014 Fixed maturity investments: U.S. government agency securities $ 447,722 $ 3,637 $ — $ 451,359 Obligations of states and political subdivisions 5,601,616 85,978 (22,093 ) 5,665,501 Corporate debt securities 314,308 11,381 — 325,689 Total fixed maturity investments 6,363,646 100,996 (22,093 ) 6,442,549 Equity securities 8,310,880 4,559,699 (62,458 ) 12,808,121 Hedge fund 1,000,000 689,837 — 1,689,837 Total equity securities 9,310,880 5,249,536 (62,458 ) 14,497,958 Total investments $ 15,674,526 $ 5,350,532 $ (84,551 ) $ 20,940,507 The following tables summarize the Company’s fixed maturity and equity securities in an unrealized loss position and the aggregate fair value and gross unrealized loss by length of time the security has continuously been in an unrealized loss position: 12 months or greater Less than 12 months Total Estimated Fair Unrealized Estimated Unrealized Estimated Unrealized December 31, 2015 Fixed maturity investments: U.S. government agency securities $ — $ — $ 1,025,773 $ (3,965 ) $ 1,025,773 $ (3,965 ) Obligations of states and political subdivisions 1,699,466 (11,744 ) 928,206 (3,144 ) 2,627,672 (14,888 ) Corporate debt securities — — — — — — Total fixed maturity investments 1,699,466 (11,744 ) 1,953,979 (7,109 ) 3,653,445 (18,853 ) Equity securities 141,370 (26,393 ) 790,698 (61,445 ) 932,068 (87,838 ) Hedge fund — — — — — — Total equity securities 141,370 (26,393 ) 790,698 (61,445 ) 932,068 (87,838 ) Total investments $ 1,840,836 $ (38,137 ) $ 2,744,677 $ (68,554 ) $ 4,585,513 $ (106,691 ) As of December 31, 2015, there were twenty-six securities in an unrealized loss position with an estimated fair value of $4,585,513. Of these securities, ten had been in an unrealized loss position for 12 months or greater. As of December 31, 2015, none of these securities were considered to be other than temporarily impaired. The Company has the intent to hold these securities and it is not more likely than not that the Company will be required to sell these securities before their fair values recover above the adjusted cost. The unrealized losses from these securities were not a result of credit, collateral or structural issues. 12 months or greater Less than 12 months Total Estimated Fair Unrealized Estimated Unrealized Estimated Unrealized December 31, 2014 Fixed maturity investments: U.S. government agency securities $ — $ — $ — $ — $ — $ — Obligations of states and political subdivisions 2,373,133 (22,093 ) — — 2,373,133 (22,093 ) Corporate debt securities — — — — — — Total fixed maturity investments 2,373,133 (22,093 ) — — 2,373,133 (22,093 ) Equity securities — — 1,159,287 (62,458 ) 1,159,287 (62,458 ) Hedge fund — — — — — — Total equity securities — — 1,159,287 (62,458 ) 1,159,287 (62,458 ) Total investments $ 2,373,133 $ (22,093 ) $ 1,159,287 $ (62,458 ) $ 3,532,420 $ (84,551 ) As of December 31, 2014, there were twenty-three securities in an unrealized loss position with an estimated fair value of $3,532,420. Of these securities, nine had been in an unrealized loss position for 12 months or greater. As of December 31, 2014, none of these securities were considered to be other than temporarily impaired. The Company has the intent to hold these securities and it is not more likely than not that the Company will be required to sell these securities before their fair values recover above the adjusted cost. The unrealized losses from these securities were not a result of credit, collateral or structural issues Company has the intent to hold these securities and it is not more likely than not that the Company will be required to sell these securities before their fair values recover above the adjusted cost. The unrealized losses from these securities were not a result of credit, collateral or structural issues. The cost or amortized cost and estimated fair value of fixed maturity investments at December 31, 2015 and 2014 by contractual maturity are shown below. Expected maturities may differ from contractual maturities as borrowers may have the right to call or prepay obligations without penalties. Amortized Estimated December 31, 2015 Due in one year or less $ 1,686,728 $ 1,688,395 Due after one year through five years 5,550,706 5,600,089 Due after five years through ten years 226,799 231,638 Due after ten years 173,366 171,064 Total $ 7,637,599 $ 7,691,186 Amortized Estimated December 31, 2014 Due in one year or less $ 660,269 $ 665,201 Due after one year through five years 5,077,084 5,157,518 Due after five years through ten years 447,167 443,984 Due after ten years 179,126 175,846 Total $ 6,363,646 $ 6,442,549 Information on sales and maturities of investments during the twelve months ended December 31, 2015 and 2014 are as follows: 2015 2014 Total proceeds on sales of available-for-sale securities $ 4,085,107 $ 4,939,598 Total proceeds from redemptions of fixed maturity investments 35,000 125,226 Total proceeds from maturities of fixed maturity investments 1,150,000 1,630,000 Gross gains on sales 1,168,098 2,838,541 Gross losses on sales (189,297 ) (7,731 ) Impairment losses (783,005 ) (121,623 ) Fair Value of Investments The following tables show the fair value of the Company’s investments in accordance with ASC 820, “Fair Value Measurements and Disclosures” as of December 31, 2015 and 2014. Fair value measurement using: Carrying Total fair Quoted prices Significant other Significant December 31, 2015 U.S. government agency securities $ 1,479,386 $ 1,479,386 $ — $ 1,479,386 $ — Obligations of state and political subdivisions 5,898,556 5,898,556 5,898,556 Corporate debt securities 313,244 313,244 313,244 Total fixed maturity investments 7,691,186 7,691,186 Equity securities (excluding the hedge fund) 13,033,452 13,033,452 13,033,452 Total equity securities (excluding the hedge fund) 13,033,452 13,303,452 Hedge fund measured at net asset value ( a ) 1,669,393 1,669,393 Total investments $ 22,394,031 $ 22,394,031 $ 13,033,452 $ 7,691,186 $ — Fair value measurement using: Carrying Total fair Quoted prices Significant other Significant December 31, 2014 U.S. government agency securities $ 451,359 $ 451,359 $ — $ 451,359 $ — Obligations of state and political subdivisions 5,665,501 5,665,501 5,665,501 Corporate debt securities 325,689 325,689 325,689 Total fixed maturity investments 6,442,549 6,442,549 Equity securities (excluding the hedge fund) 12,808,121 12,808,121 12,808,121 Total equity securities (excluding the hedge fund) 12,808,121 12,808,121 Hedge fund measured at net asset value ( a ) 1,689,837 1,689,837 Total investments $ 20,940,507 $ 20,940,507 $ 12,808,121 $ 6,442,549 $ — ( a ) There were no transfers between Levels 1 and 2 during the years ended December 31, 2015 and 2014. In accordance with U.S. GAAP, we are required to recognize certain assets at their fair value in our consolidated balance sheets. This includes our fixed maturity investments and equity securities. In accordance with the Fair Value Measurements and Disclosures Topic of FASB’s ASC 820 (“ASC 820”), fair value is defined as the price that would be received to sell an asset or paid to transfer a liability in an orderly transaction between market participants at the measurement date. ASC 820 establishes a three-level valuation hierarchy for disclosure of fair value measurements. The valuation hierarchy is based upon whether the inputs to the valuation of an asset or liability are observable or unobservable in the market at the measurement date, with quoted market prices being the highest level (Level 1) and unobservable inputs being the lowest level (Level 3). A fair value measurement will fall within the level of the hierarchy based on the input that is significant to determining such measurement. The three levels are defined as follows: • Level 1 • Level 2 • Level 3 At each measurement date, we estimate the fair value of the security using various valuation techniques. We utilize, to the extent available, quoted market prices in active markets or observable market inputs in estimating the fair value of our investments. When quoted market prices or observable market inputs are not available, we utilize valuation techniques that rely on unobservable inputs to estimate the fair value of investments. The following describes the valuation techniques we used to determine the fair value of investments held as of December 31, 2015 and what level within the fair value hierarchy each valuation technique resides: • U.S. government agency securities • Obligations of state and political subdivisions • Corporate debt securities • Equity securities, at fair value • Hedge fund While we obtain pricing from independent pricing services, management is ultimately responsible for determining the fair value measurements for all securities. To ensure fair value measurement is applied consistently and in accordance with U.S. GAAP, we periodically update our understanding of the pricing methodologies used by the independent pricing services. We also challenge any prices we believe may not be representative of fair value under current market conditions. Our review process includes, but is not limited to: (i) initial and ongoing evaluation of the pricing methodologies and valuation models used by outside parties to calculate fair value; (ii) quantitative analysis; (iii) a review of multiple quotes obtained in the pricing process and the range of resulting fair values for each security, if available, and (iv) randomly selecting purchased or sold securities and comparing the executed prices to the fair value estimates provided by the independent pricing sources. There have been no material changes to any of our valuation techniques from what was used as of December 31, 2014. Since the fair value of a financial instrument is an estimate of what a willing buyer would pay for our asset if we sold it, we will not know the ultimate value of our financial instruments until they are sold. We believe the valuation techniques utilized provide us with the best estimate of the price that would be received to sell our assets or transfer our liabilities in an orderly transaction between participants at the measurement date. Though current market conditions appear to have improved, there is still the potential for further instability which could present additional risks and uncertainties for our business and make it more difficult to value certain of our securities if trading becomes less frequent. As such, valuations may include assumptions and estimates that may have significant period-to-period changes that could have a material adverse effect on our results of operations or financial condition. Major categories of net interest and dividend income are summarized as follows: 2015 2014 Interest earned: Fixed maturity investments $ 172,957 $ 228,966 Short term investments and cash and cash equivalents 2,028 1,083 Dividends earned 216,637 172,710 Investment expenses (135,352 ) (131,861 ) Net investment income $ 256,270 $ 270,898 </t>
  </si>
  <si>
    <t>Note 5 - Other Invested Assets</t>
  </si>
  <si>
    <t>Investments and Other Noncurrent Assets [Text Block]</t>
  </si>
  <si>
    <t xml:space="preserve">5. OTHER INVESTED ASSETS At December 31, 2015 and December 31, 2014, the Company had investments in certificates of deposit (“CD”) in the amount of $980,000 and $1,470,000, respectively, comprising of fully insured time deposits placed with Federal Deposit Insurance Corporation (“FDIC”) insured commercial banks and savings associations. The FDIC, an independent agency of the United States government, protects depositors up to an amount of $250,000 per depositor, per insured institution. FDIC insurance is backed by the full faith and credit of the United States government. The stated interest rate of an FDIC insured CD varies greatly among commercial banks and savings associations, depending on the term of the CD and the institution’s need for funding. The liquidity of “marketable” CDs is marginal, even though they are assigned an FDIC number, a CUSIP number and are held in book-entry form through the Depository Trust Company. Depending on market liquidity and conditions, the bid price for an FDIC insured CD would reflect the supply of and the demand for deposits of the particular bank or savings association, as well as prevailing interest rates, the remaining term of the deposit, specific features of the CD, and compensation of the broker arranging the sale of the CD. These time deposits have maturities ranging from two to five years and are classified as other invested assets on the Company’s consolidated balance sheet. </t>
  </si>
  <si>
    <t>Note 6 - Property and Equipment</t>
  </si>
  <si>
    <t>Property, Plant and Equipment Disclosure [Text Block]</t>
  </si>
  <si>
    <t xml:space="preserve">6. PROPERTY AND EQUIPMENT Property and equipment, primarily associated with APSL, at December 31, 2015 and 2014 at cost, less accumulated depreciation and amortization, totaled $130,740 and $291,983, respectively as follows: Cost Accumulated Depreciation and Amortization Total December 31, 2015 Furniture and fixtures $ 55,258 $ 28,375 $ 26,883 Office equipment 22,413 15,728 6,685 Computer equipment 15,114 9,783 5,331 Internal use software 1,071,121 979,280 91,841 Total $ 1,163,906 $ 1,033,166 $ 130,740 Cost Accumulated Depreciation and Amortization Total December 31, 2014 Furniture and fixtures $ 55,258 $ 20,383 $ 34,875 Office equipment 18,123 12,833 5,290 Computer equipment 15,114 7,451 7,663 Internal use software 1,067,952 823,797 244,155 Total $ 1,156,447 $ 864,464 $ 291,983 </t>
  </si>
  <si>
    <t>Note 7 - Liability for Unpaid Losses and Loss Adjustment Expenses</t>
  </si>
  <si>
    <t>Liability for Future Policy Benefits and Unpaid Claims Disclosure [Text Block]</t>
  </si>
  <si>
    <t>7. LIABILITY FOR UNPAID LOSSES AND LOSS ADJUSTMENT EXPENSES Details of the liability for unpaid losses and loss adjustment expenses at December 31, 2015 and 2014 are as follows: 2015 2014 Case basis estimates $ 2,806,295 $ 2,069,370 IBNR reserves 3,777,179 2,107,907 Totals $ 6,583,474 $ 4,177,277 Liability for losses and loss adjustment expense activity is as follows: 2015 2014 Liability—beginning of year $ 4,177,277 $ 2,720,286 Incurred related to: Current year 1,955,876 1,414,152 Prior years 1,637,787 915,976 Total incurred 3,593,663 2,330,128 Paid related to: Current year (56,558 ) (12,539 ) Prior years (1,130,908 ) (860,598 ) Total paid (1,187,466 ) (873,137 ) Liability—end of year $ 6,583,474 $ 4,177,277 As a result of the change in estimates of insured events in prior years, the provision for losses and loss adjustment expenses increased by $1,637,787 and $915,976 in 2015 and 2014, respectively. The 2015 increase resulted from reserves established under the Reinsurance Agreement, specifically in the 2014 policy year. The 2014 increase resulted from unfavorable development on the Reinsurance Agreement book of business, specifically in the 2013 policy year.</t>
  </si>
  <si>
    <t>Note 8 - Shareholders' Equity</t>
  </si>
  <si>
    <t>Stockholders' Equity Note Disclosure [Text Block]</t>
  </si>
  <si>
    <t xml:space="preserve">8. SHAREHOLDERS’ EQUITY AmerInst currently does not have a public market for its common stock, but the Company has historically purchased shares from the Company’s shareholders upon their death, disability or retirement from the practice of public accounting. The repurchase price has been equal to the year-end net book value per share for the most recently completed fiscal year reduced by the amount of any dividends already paid on the repurchased shares during the calendar year of the repurchase and any dividends the shareholder would be entitled to receive on the repurchased shares that have not been paid. In addition, the Bermuda Monetary Authority (“BMA”) has authorized additional purchase on a negotiated case-by-case basis, and such purchases have typically been negotiated share repurchases when requested by Company shareholders. On February 25, 2011, the Board of Directors amended and restated AmerInst’s Statement of Share Ownership Policy to better manage the Company’s cash flow from year to year. Under the new policy that was effective immediately, the Company limits the repurchases of Company stock to $500,000 per calendar year. In addition, repurchases are only authorized without Board approval from shareholders upon their death, disability or retirement from the practice of public accounting. Except as approved by the Board, negotiated purchases that do not satisfy these criteria will be discontinued for the foreseeable future. </t>
  </si>
  <si>
    <t>Note 9 - Premiums Written</t>
  </si>
  <si>
    <t>PremiumsWritten [TextBlock]</t>
  </si>
  <si>
    <t xml:space="preserve">9. PREMIUMS WRITTEN Premiums written were $6,230,431 and $4,657,738 during 2015 and 2014, respectively. The premiums written during the year ended December 31, 2015 and 2014 were attributable to premium cessions from C&amp;F under the Reinsurance Agreement </t>
  </si>
  <si>
    <t>Note 10 - Operating and Management Expenses</t>
  </si>
  <si>
    <t>OperatingAndMangementExpenseDisclosure [TextBlock]</t>
  </si>
  <si>
    <t>10. OPERATING AND MANAGEMENT EXPENSES With the exception of APSL, AmerInst and its other direct and indirect subsidiaries have no employees. Their operating activities, as well as certain management functions, are performed by contracted professional service providers. Cedar Management Limited provides AmerInst and AMIC Ltd. certain management, administrative and operations services under the direction of AmerInst’s Board of Directors pursuant to an agreement. The agreement may be terminated by either party upon not more than 90 days nor less than 60 days prior written notice. Mr. Stuart Grayston, our President, was formerly a director and officer of Cedar Management Limited, and Mr. Thomas R. McMahon, our Treasurer and Chief Financial Officer, is a shareholder, officer, director and employee of Cedar Management Limited. The Company paid Cedar Management Limited $327,500 and $330,000 in fees during 2015 and 2014, respectively. Operating and management expenses include compensation paid to members of the Board of Directors and various committees of the Board totaling $488,581 in 2015 and $525,681 in 2014. Included as a part of this compensation are annual retainers paid to directors in the form of common shares of the Company in the amount of $70,000 for the years ended December 31, 2015 and 2014, respectively. Such amounts are included as part of purchase of shares by subsidiary, net ,</t>
  </si>
  <si>
    <t>Note 11 - Taxation</t>
  </si>
  <si>
    <t>Income Tax Disclosure [Text Block]</t>
  </si>
  <si>
    <t>11. TAXATION Under current Bermuda law, the Company and its subsidiaries are not required to pay taxes in Bermuda on either income or capital gains. The Company has received an undertaking from the Bermuda government that, in the event of income or capital gains taxes being imposed, the Company will be exempted from such taxes until the year 2035. However, APSL which is a Delaware corporation domiciled in the state of Illinois is subject to taxation in the United States. The actual income tax rate differed from the amount computed by applying the effective rate of 0% under Bermuda law to earnings before income taxes as shown in the following reconciliation: 2015 2014 Earnings before income tax $ (1,396,484 ) $ 578,788 Expected tax — — Foreign taxes at local expected rates (190,297 ) (439,921 ) Other 2,757 8,473 Change in valuation allowance 187,540 431,448 Net tax expense (benefit) $ — $ — Deferred income taxes, arising from APSL, reflect the net tax effects of temporary differences between the carrying amount of assets and liabilities for financial reporting purposes and the amounts used for income tax purposes. As of December 31, 2015 and 2014, management set up full valuation allowances against the deferred tax assets as disclosed below since the success of APSL was not certain and therefore, it was more likely than not that a tax benefit would not be realized. 2015 2014 Capitalized start-up expenses $ 183,992 $ 204,436 Operating loss carryforwards 4,006,081 3,845,950 Depreciation and amortization (27,641 ) (75,494 ) Deferred tax assets before valuation allowance 4,162,432 3,974,892 Valuation allowance (4,162,432 ) (3,974,892 ) Deferred tax assets net of valuation allowance $ — $ — At December 31, 2015, the deferred tax assets (after valuation allowance) are based on loss carryforwards of $10,408,580, which expire in 15 to 20 years.</t>
  </si>
  <si>
    <t>Note 12 - Dividend Restrictions and Statutory Requirements</t>
  </si>
  <si>
    <t>Restrictions on Dividends, Loans and Advances [Text Block]</t>
  </si>
  <si>
    <t xml:space="preserve">12. DIVIDEND RESTRICTIONS AND STATUTORY REQUIREMENTS AMIC Ltd.’s ability to pay dividends to AmerInst is subject to the provisions of the Bermuda insurance and companies laws and the requirement to provide the ceding companies with collateral. Under the Companies Act, AMIC Ltd. would be prohibited from declaring or paying a dividend at December 31, 2015 if such payment would reduce the realizable value of its assets to an amount less than the aggregate value of its liabilities, issued share capital, and share premium accounts. As of December 31, 2015, approximately $33.9 million was available for the declaration of dividends to shareholders. However, due to the requirement to provide the ceding companies with collateral, approximately $25.7 million was available for the payment of dividends to the shareholders. In addition, AMIC Ltd. must be able to pay its liabilities as they fall due after the payment of a dividend. Our ability to pay dividends to common shareholders and to pay our operating expenses is dependent on cash dividends from our subsidiaries. The payment of such dividends by AMIC Ltd. to us is also limited under Bermuda law by the Insurance Act and Related Regulations which require that AMIC Ltd. maintain minimum levels of solvency and liquidity. AmerInst’s ability to pay common shareholders’ dividends and its operating expenses is dependent on cash dividends from AMIC Ltd. and its other subsidiaries. The payment of such dividends by AMIC Ltd. to AmerInst is limited under Bermuda law by the Bermuda Insurance Act 1978 and Related Regulations, as amended, which require that AMIC Ltd. maintain minimum levels of solvency and liquidity. For the years ended December 31, 2015 and 2014 these requirements have been met as follows: Statutory Relevant Assets Minimum Actual Minimum Actual December 31, 2015 $ 1,234,565 $ 34,896,907 $ 19,584,436 $ 19,584,436 December 31, 2014 $ 1,000,000 $ 36,146,852 $ 17,808,898 $ 17,808,898 AMIC Ltd. has received the BMA’s approval for the utilization of its investment in Investco as a relevant asset up to an aggregate amount sufficient to meet and maintain the minimum liquidity ratio. Statutory loss for the years ended December 31, 2015 and 2014 was $1,107,251 and $985,456, respectively. </t>
  </si>
  <si>
    <t>Note 13 - Unaudited Condensed Quarterly Financial Data</t>
  </si>
  <si>
    <t>Quarterly Financial Information [Text Block]</t>
  </si>
  <si>
    <t xml:space="preserve">13. UNAUDITED CONDENSED QUARTERLY FINANCIAL DATA 2015 FIRST SECOND THIRD FOURTH Net premiums earned $ 1,225,863 $ 1,311,624 $ 1,406,901 $ 1,479,211 Commission income 738,818 717,998 728,969 908,195 Net investment income 52,662 77,815 55,709 70,084 Net realized gain (loss) 513,666 (56,470 ) 7,576 (268,976 ) Total revenues $ 2,531,009 $ 2,050,967 $ 2,199,155 $ 2,188,514 Net income (loss) $ 112,145 $ (526,520 ) $ (350,085 ) $ (632,024 ) Basic and diluted income (loss) per share $ 0.17 $ (0.80 ) $ (0.53 ) $ (0.97 ) 2014 FIRST SECOND THIRD FOURTH Net premiums earned $ 785,473 $ 863,570 $ 957,366 $ 1,063,084 Commission income 499,126 460,809 556,504 705,099 Net investment income 64,690 79,519 60,447 66,242 Net realized gain 796,735 225,158 223,723 1,463,571 Total revenues $ 2,146,024 $ 1,629,056 $ 1,798,040 $ 3,297,996 Net income (loss) $ 213,026 $ (464,091 ) $ (239,130 ) $ 1,068,983 Basic and diluted income (loss) per share $ 0.32 $ (0.70 ) $ (0.36 ) $ 1.61 </t>
  </si>
  <si>
    <t>Note 14 - Segment Information</t>
  </si>
  <si>
    <t>Segment Reporting Disclosure [Text Block]</t>
  </si>
  <si>
    <t xml:space="preserve">14. SEGMENT INFORMATION AmerInst has two reportable segments: (1) reinsurance activity, which also includes investments and other activities, and (2) insurance activity, which offers professional liability solutions to professional service firms under the Agency Agreement with C&amp;F. As of and for the Year Ended December 31, 2015 Reinsurance Insurance Total Revenues $ 5,873,847 $ 3,095,798 $ 8,969,645 Total losses and expenses 6,794,589 3,571,540 10,366,129 Segment loss (920,742 ) (475,742 ) (1,396,484 ) Identifiable assets — 130,740 130,740 As of and for the Year Ended December 31, 2014 Reinsurance Insurance Total Revenues $ 6,648,589 $ 2,222,527 $ 8,871,116 Total losses and expenses 4,969,999 3,322,329 8,292,328 Segment income (loss) 1,678,590 (1,099,802 ) 578,788 Identifiable assets — 291,983 291,983 </t>
  </si>
  <si>
    <t>Note 15 - Stock Compensation</t>
  </si>
  <si>
    <t>Disclosure of Compensation Related Costs, Share-based Payments [Text Block]</t>
  </si>
  <si>
    <t xml:space="preserve">15. STOCK COMPENSATION APSL has employment agreements with four key members of senior management, including one of our named executive officers, Kyle Nieman, the President of APSL, which grant them phantom shares of the Company. Under these agreements, these employees were initially granted an aggregate of 75,018 phantom shares of the Company on the date of their employment, subject to certain vesting requirements. The phantom shares are eligible for phantom dividends payable at the same rate as regular dividends on the Company’s common shares. The phantom dividends may be used only to purchase additional phantom shares with the purchase price of such phantom shares being the net book value of the Company’s actual common shares as of the end of the previous quarter. During the year ended December 31, 2015, 1,369 phantom shares were granted arising from the dividends declared on the Company’s common shares. 83,156 phantom shares were outstanding at December 31, 2015. For three of these employees, including Mr. Nieman, the phantom shares initially granted, as well as any additional shares granted from dividends declared, vested on January 1, 2015. For the fourth employee, the phantom shares initially granted, as well as any additional shares granted from dividends declared, will vest on January 1, 2018. The liability payable to these employees under the phantom share agreements is equal to the value of the phantom shares based on the net book value of the Company’s actual common shares at the end of the previous quarter less the value of phantom shares initially granted and is payable in cash upon the earlier of the employee attaining 65 years of age or within 60 days of such employee’s death or permanent disability, including if such death or permanent disability occurs before January 1, 2018 for the fourth employee. The liability relating to these phantom shares is recalculated quarterly based on the net book value of the Company’s common shares at the end of each quarter. As a result of the overall decrease in the net book value of the Company’s common shares since the grant dates, no liability has been recorded by the Company relating to these phantom shares at December 31, 2015. </t>
  </si>
  <si>
    <t>Note 16 - Commitments and Contingencies</t>
  </si>
  <si>
    <t>Commitments and Contingencies Disclosure [Text Block]</t>
  </si>
  <si>
    <t xml:space="preserve">16. COMMITMENTS AND CONTINGENCIES APSL entered into a non-cancellable operating lease for office space in Lisle, Illinois. The lease is renewable at the option of the lessee under certain conditions. Future lease payments for the years ended December 31 are as follows: 2016 $ 107,611 2017 101,209 $ 208,820 </t>
  </si>
  <si>
    <t>Significant Accounting Policies (Policies)</t>
  </si>
  <si>
    <t>Accounting Policies [Abstract]</t>
  </si>
  <si>
    <t>Basis of Accounting, Policy [Policy Text Block]</t>
  </si>
  <si>
    <t xml:space="preserve">Basis of presentation The accompanying consolidated financial statements have been prepared in conformity with accounting principles generally accepted in the United States of America (“U.S. GAAP”) and include the accounts of AmerInst and its operating wholly owned subsidiaries, AmerInst Mezco, Ltd. (“Mezco”), AMIC Ltd., APSL and AmerInst Investment Company, Ltd. (“Investco”). Intercompany accounts and transactions have been eliminated on consolid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ajor estimates reflected in the Company’s financial statements include but are not limited to the liability for loss and loss adjustment expenses. </t>
  </si>
  <si>
    <t>Premiums Receivable, Basis of Accounting, Policy [Policy Text Block]</t>
  </si>
  <si>
    <t xml:space="preserve">Premiums Premiums assumed are earned on a pro rata basis over the terms of the underlying policies to which they relate. Premiums assumed relating to the unexpired portion of policies in force at the balance sheet date are recorded as unearned premiums. </t>
  </si>
  <si>
    <t>Deferred Charges, Policy [Policy Text Block]</t>
  </si>
  <si>
    <t xml:space="preserve">Deferred policy acquisition costs Ceding commissions related to assumed reinsurance agreements are deferred and amortized pro rata over the terms of the underlying policies to which they relate. </t>
  </si>
  <si>
    <t>Liability Reserve Estimate, Policy [Policy Text Block]</t>
  </si>
  <si>
    <t xml:space="preserve">Liability for losses and loss adjustment expenses The liability for unpaid losses and loss adjustment expenses includes case basis estimates of reported losses plus supplemental amounts for projected losses incurred but not reported (IBNR), calculated based upon loss projections utilizing certain actuarial assumptions and AMIC Ltd.’s historical loss experience supplemented with industry data. The aggregate liability for unpaid losses and loss adjustment expenses at year end represents management’s best estimate, based upon the available data, of the amount necessary to cover the ultimate cost of loss, based upon an actuarial analysis prepared by independent actuaries. However, because of the volatility inherent in professional liability coverage, actual loss experience may not conform to the assumptions used in determining the estimated amounts for such liability at the balance sheet date. Accordingly, the ultimate liability could be significantly in excess of or less than the amount indicated in the financial statements. As adjustments to these estimates become necessary, such adjustments are reflected in current operations. AMIC Ltd. does not discount its loss reserves for purposes of these financial statements. We review the independent actuaries’ reports for consistency and appropriateness of methodology and assumptions, including assumptions of industry benchmarks and discuss any concerns or changes with them. Our Underwriting Committee then considers the reasonableness of loss reserves recommended by our independent actuaries, in light of actual loss development during the year and approve the loss reserves to be recorded by AMIC Ltd. The anticipated effect of inflation is implicitly considered when estimating liabilities for unpaid losses and loss adjustment expenses. Future average severities are projected based on historical trends adjusted for anticipated trends, are monitored based on actual developments and are modified if necessary. </t>
  </si>
  <si>
    <t>Investment, Policy [Policy Text Block]</t>
  </si>
  <si>
    <t xml:space="preserve">Investments AmerInst classifies all of its investments as available-for-sale. Accordingly, AmerInst reports these securities at their estimated fair values with unrealized holding gains and losses being reported as other comprehensive income (loss). Realized gains and losses on sales of investments are accounted for by specifically identifying the cost and are reflected in the income statement in the period of sale. Declines in the fair value of investments below cost are evaluated for other than temporary impairment losses. The evaluation for other than temporary impairment losses is a quantitative and qualitative process which is subject to risks and uncertainties in the determination of whether declines in the fair value of investments are other than temporary. The risks and uncertainties include the Company’s intent and ability to hold the security, changes in general economic conditions, the issuer’s financial condition or near term recovery prospects, and the effects of changes in interest rates. AmerInst’s accounting policy requires that a decline in the value of a security below its cost basis be assessed to determine if the decline is other than temporary. If so, the security is deemed to be impaired and a charge is recorded in net realized losses equal to the difference between the fair value and the cost basis of the security. The fair value of the impaired investment becomes its new cost basis. </t>
  </si>
  <si>
    <t>Cash and Cash Equivalents, Policy [Policy Text Block]</t>
  </si>
  <si>
    <t xml:space="preserve">Cash and cash equivalents Cash equivalents include money market funds and highly liquid debt instruments purchased with an original maturity of three months or less. Cash and cash equivalents are recorded at amortized cost, which approximates fair value due to the short-term, liquid nature of these securities. </t>
  </si>
  <si>
    <t>Property, Plant and Equipment, Policy [Policy Text Block]</t>
  </si>
  <si>
    <t xml:space="preserve">Property and Equipment Property and equipment are depreciated using the straight-line method with estimated useful lives ranging from 3 to 7 years. Expenditures for major renewals and betterments that extend the useful lives of property and equipment are capitalized. Expenditures for normal maintenance and repairs are expensed as incurred. Developmental costs for internal use software are capitalized in accordance with the provisions of the Financial Accounting Standard Board (“FASB”) Accounting Standards Codification (“ASC”) topic 350 “Intangibles—Goodwill and Other”, generally, when the preliminary project stage is completed, management commits to funding and it is probable that the project will be completed and the software will be used to perform the functions intended. Capitalized internal use software costs are amortized on a straight-line basis over their estimated useful lives, generally for a period not to exceed 5 years. </t>
  </si>
  <si>
    <t>Income Tax, Policy [Policy Text Block]</t>
  </si>
  <si>
    <t xml:space="preserve"> Income taxes Deferred tax assets and liabilities are recognized for the future tax consequences and benefit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A valuation allowance is provided if it is more likely than not that some or all of the deferred tax assets will not be realized. Management evaluates the reliability of the deferred tax assets and assesses the need for additional valuation allowance annually. </t>
  </si>
  <si>
    <t>Earnings Per Share, Policy [Policy Text Block]</t>
  </si>
  <si>
    <t xml:space="preserve">Earnings per common share Basic earnings per share is determined as net income available to common shareholders divided by the weighted average number of common shares outstanding for the period. There are no dilutive securities. </t>
  </si>
  <si>
    <t>New Accounting Pronouncements, Policy [Policy Text Block]</t>
  </si>
  <si>
    <t>New Accounting Pronouncements Accounting Standards Not Yet Adopted Revenue from Contracts with Customers In May 2014, the FASB issued Accounting Standards Update 2014-09, “Revenue from Contracts with Customers” (“ASU 2014-09”). ASU 2014-09 provides a framework, through a five-step process, for recognizing revenue from customers, improves comparability and consistency of recognizing revenue across entities, industries, jurisdictions and capital markets, and requires enhanced disclosures. Certain contracts with customers are specifically excluded from the scope of ASU 2014-09, including; amongst others, insurance contracts accounted for under Accounting Standard Codification 944, Financial Services—Insurance Disclosure of Uncertainties about an Entity’s Ability to Continue as a Going Concern In August 2014, the FASB issued Accounting Standards Update 2014-15, “Disclosure of Uncertainties about an Entity’s Ability to Continue as a Going Concern” (“ASU 2014-15”). Currently, there is no guidance under U.S. GAAP regarding management’s responsibility to assess whether there is substantial doubt about an entity’s ability to continue as a going concern. Under ASU 2014-15, the Company will be required to assess its ability to continue as a going concern each interim and annual reporting period and provide certain disclosures if there is substantial doubt about the entity’s ability to continue as a going concern, including management’s plan to alleviate the substantial doubt. ASU 2014-15 is effective for the year ended December 31, 2016 and early adoption is permitted. The Company is currently assessing the impact the adoption of ASU 2014-15 will have on future financial statements and related disclosures. Disclosures about Short-Duration Contracts In May 2015, the FASB issued Accounting Standards Update 2015-09, ‘‘Financial Services — Insurance (Topic 944): Disclosures about Short-Duration Contracts’’ (‘‘ASU 2015-09’’). ASU 2015-09 provides enhanced disclosures, on an annual basis, related to the reserve for losses and loss expenses. The enhanced disclosures required by ASU 2015-09 include (1) net incurred and paid claims development information by accident year, (2) a reconciliation of incurred and paid claims development information to the aggregate carrying amount of the reserve for losses and loss expenses, (3) for each accident year presented of incurred claims development information, the total of reserves for incurred but not reported (IBNR), including expected development on reported claims, included in the reserve for losses and loss expenses and a description of the reserving methodologies and changes to the reserving methodologies, and (4) for each accident year presented of incurred claims development information, quantitative information about claims frequency, as well as a description of methodologies used for determining claim frequency information. ASU 2015-09 is effective for annual periods beginning after December 15, 2015, and as such the disclosures will first be presented in the Company’s Annual Report on Form 10-K for the year ended December 31, 2016. The Company is currently assessing the impact the adoption of ASU 2015-09 will have on future disclosures. Recognition and Measurement of Financial Assets and Financial Liabilities In January 2016, the FASB issued Accounting Standards Update 2016-01, ‘‘Financial Instruments — Overall (Subtopic 825-10): Recognition and Measurement of Financial Assets and Financial Liabilities’’ (‘‘ASU 2016-01’’). ASU 2016-01 changes current U.S. GAAP for public entities by requiring the following, among others: (1) equity securities, except those accounted for under the equity method of accounting, to be measured at fair value with changes in fair value recognized in net income; (2) the use of the exit price when measuring fair value of financial instruments for disclosure purposes; (3) an entity to present separately in other comprehensive income the portion of the total change in the fair value of a liability resulting from a change in the instrument-specific credit risk when the entity has elected to measure the liability at fair value; and (4) separate presentation of financial assets and financial liabilities by measurement category and form of financial asset on the balance sheet or notes to the financial statements. ASU 2016-01 is effective for annual periods beginning after January 1, 2018, including interim periods. Early application is permitted. The Company is currently assessing the impact the adoption of ASU 2016-01 will have on future financial statements and disclosures.</t>
  </si>
  <si>
    <t>Note 4 - Investments (Tables)</t>
  </si>
  <si>
    <t>Notes Tables</t>
  </si>
  <si>
    <t>Schedule of Available-for-sale Securities Reconciliation [Table Text Block]</t>
  </si>
  <si>
    <t xml:space="preserve"> Cost or Gross Gross Estimated December 31, 2015 Fixed maturity investments: U.S. government agency securities $ 1,477,979 $ 5,372 $ (3,965 ) $ 1,479,386 Obligations of states and political subdivisions 5,851,938 61,506 (14,888 ) 5,898,556 Corporate debt securities 307,682 5,562 — 313,244 Total fixed maturity investments 7,637,599 72,440 (18,853 ) 7,691,186 Equity securities 9,418,922 3,702,368 (87,838 ) 13,033,452 Hedge fund 1,000,000 669,393 — 1,669,393 Total equity securities 10,418,922 4,371,761 (87,838 ) 14,702,845 Total investments $ 18,056,521 $ 4,444,201 $ (106,691 ) $ 22,394,031 Cost or Gross Gross Estimated December 31, 2014 Fixed maturity investments: U.S. government agency securities $ 447,722 $ 3,637 $ — $ 451,359 Obligations of states and political subdivisions 5,601,616 85,978 (22,093 ) 5,665,501 Corporate debt securities 314,308 11,381 — 325,689 Total fixed maturity investments 6,363,646 100,996 (22,093 ) 6,442,549 Equity securities 8,310,880 4,559,699 (62,458 ) 12,808,121 Hedge fund 1,000,000 689,837 — 1,689,837 Total equity securities 9,310,880 5,249,536 (62,458 ) 14,497,958 Total investments $ 15,674,526 $ 5,350,532 $ (84,551 ) $ 20,940,507 </t>
  </si>
  <si>
    <t>Schedule of Unrealized Loss on Investments [Table Text Block]</t>
  </si>
  <si>
    <t xml:space="preserve"> 12 months or greater Less than 12 months Total Estimated Fair Unrealized Estimated Unrealized Estimated Unrealized December 31, 2015 Fixed maturity investments: U.S. government agency securities $ — $ — $ 1,025,773 $ (3,965 ) $ 1,025,773 $ (3,965 ) Obligations of states and political subdivisions 1,699,466 (11,744 ) 928,206 (3,144 ) 2,627,672 (14,888 ) Corporate debt securities — — — — — — Total fixed maturity investments 1,699,466 (11,744 ) 1,953,979 (7,109 ) 3,653,445 (18,853 ) Equity securities 141,370 (26,393 ) 790,698 (61,445 ) 932,068 (87,838 ) Hedge fund — — — — — — Total equity securities 141,370 (26,393 ) 790,698 (61,445 ) 932,068 (87,838 ) Total investments $ 1,840,836 $ (38,137 ) $ 2,744,677 $ (68,554 ) $ 4,585,513 $ (106,691 ) 12 months or greater Less than 12 months Total Estimated Fair Unrealized Estimated Unrealized Estimated Unrealized December 31, 2014 Fixed maturity investments: U.S. government agency securities $ — $ — $ — $ — $ — $ — Obligations of states and political subdivisions 2,373,133 (22,093 ) — — 2,373,133 (22,093 ) Corporate debt securities — — — — — — Total fixed maturity investments 2,373,133 (22,093 ) — — 2,373,133 (22,093 ) Equity securities — — 1,159,287 (62,458 ) 1,159,287 (62,458 ) Hedge fund — — — — — — Total equity securities — — 1,159,287 (62,458 ) 1,159,287 (62,458 ) Total investments $ 2,373,133 $ (22,093 ) $ 1,159,287 $ (62,458 ) $ 3,532,420 $ (84,551 )</t>
  </si>
  <si>
    <t>Investments Classified by Contractual Maturity Date [Table Text Block]</t>
  </si>
  <si>
    <t xml:space="preserve"> Amortized Estimated December 31, 2015 Due in one year or less $ 1,686,728 $ 1,688,395 Due after one year through five years 5,550,706 5,600,089 Due after five years through ten years 226,799 231,638 Due after ten years 173,366 171,064 Total $ 7,637,599 $ 7,691,186 Amortized Estimated December 31, 2014 Due in one year or less $ 660,269 $ 665,201 Due after one year through five years 5,077,084 5,157,518 Due after five years through ten years 447,167 443,984 Due after ten years 179,126 175,846 Total $ 6,363,646 $ 6,442,549 </t>
  </si>
  <si>
    <t>Realized Gain (Loss) on Investments [Table Text Block]</t>
  </si>
  <si>
    <t xml:space="preserve"> 2015 2014 Total proceeds on sales of available-for-sale securities $ 4,085,107 $ 4,939,598 Total proceeds from redemptions of fixed maturity investments 35,000 125,226 Total proceeds from maturities of fixed maturity investments 1,150,000 1,630,000 Gross gains on sales 1,168,098 2,838,541 Gross losses on sales (189,297 ) (7,731 ) Impairment losses (783,005 ) (121,623 )</t>
  </si>
  <si>
    <t>Schedule of Fair Value, Assets and Liabilities Measured on Recurring Basis [Table Text Block]</t>
  </si>
  <si>
    <t xml:space="preserve"> Fair value measurement using: Carrying Total fair Quoted prices Significant other Significant December 31, 2015 U.S. government agency securities $ 1,479,386 $ 1,479,386 $ — $ 1,479,386 $ — Obligations of state and political subdivisions 5,898,556 5,898,556 5,898,556 Corporate debt securities 313,244 313,244 313,244 Total fixed maturity investments 7,691,186 7,691,186 Equity securities (excluding the hedge fund) 13,033,452 13,033,452 13,033,452 Total equity securities (excluding the hedge fund) 13,033,452 13,303,452 Hedge fund measured at net asset value ( a ) 1,669,393 1,669,393 Total investments $ 22,394,031 $ 22,394,031 $ 13,033,452 $ 7,691,186 $ — Fair value measurement using: Carrying Total fair Quoted prices Significant other Significant December 31, 2014 U.S. government agency securities $ 451,359 $ 451,359 $ — $ 451,359 $ — Obligations of state and political subdivisions 5,665,501 5,665,501 5,665,501 Corporate debt securities 325,689 325,689 325,689 Total fixed maturity investments 6,442,549 6,442,549 Equity securities (excluding the hedge fund) 12,808,121 12,808,121 12,808,121 Total equity securities (excluding the hedge fund) 12,808,121 12,808,121 Hedge fund measured at net asset value ( a ) 1,689,837 1,689,837 Total investments $ 20,940,507 $ 20,940,507 $ 12,808,121 $ 6,442,549 $ — </t>
  </si>
  <si>
    <t>Condensed Cash Flow Statement [Table Text Block]</t>
  </si>
  <si>
    <t xml:space="preserve"> 2015 2014 Interest earned: Fixed maturity investments $ 172,957 $ 228,966 Short term investments and cash and cash equivalents 2,028 1,083 Dividends earned 216,637 172,710 Investment expenses (135,352 ) (131,861 ) Net investment income $ 256,270 $ 270,898 </t>
  </si>
  <si>
    <t>Note 6 - Property and Equipment (Tables)</t>
  </si>
  <si>
    <t>Property, Plant and Equipment [Table Text Block]</t>
  </si>
  <si>
    <t xml:space="preserve"> Cost Accumulated Depreciation and Amortization Total December 31, 2015 Furniture and fixtures $ 55,258 $ 28,375 $ 26,883 Office equipment 22,413 15,728 6,685 Computer equipment 15,114 9,783 5,331 Internal use software 1,071,121 979,280 91,841 Total $ 1,163,906 $ 1,033,166 $ 130,740 Cost Accumulated Depreciation and Amortization Total December 31, 2014 Furniture and fixtures $ 55,258 $ 20,383 $ 34,875 Office equipment 18,123 12,833 5,290 Computer equipment 15,114 7,451 7,663 Internal use software 1,067,952 823,797 244,155 Total $ 1,156,447 $ 864,464 $ 291,983 </t>
  </si>
  <si>
    <t>Note 7 - Liability for Unpaid Losses and Loss Adjustment Expenses (Tables)</t>
  </si>
  <si>
    <t>Schedule of Liability for Unpaid Claims and Claims Adjustment Expense [Table Text Block]</t>
  </si>
  <si>
    <t xml:space="preserve"> 2015 2014 Case basis estimates $ 2,806,295 $ 2,069,370 IBNR reserves 3,777,179 2,107,907 Totals $ 6,583,474 $ 4,177,277 </t>
  </si>
  <si>
    <t>Liability Fo Losses And Loss Adjustment Expense Activity [TableTextBlock]</t>
  </si>
  <si>
    <t xml:space="preserve"> 2015 2014 Liability—beginning of year $ 4,177,277 $ 2,720,286 Incurred related to: Current year 1,955,876 1,414,152 Prior years 1,637,787 915,976 Total incurred 3,593,663 2,330,128 Paid related to: Current year (56,558 ) (12,539 ) Prior years (1,130,908 ) (860,598 ) Total paid (1,187,466 ) (873,137 ) Liability—end of year $ 6,583,474 $ 4,177,277 </t>
  </si>
  <si>
    <t>Note 11 - Taxation (Tables)</t>
  </si>
  <si>
    <t>Schedule of Effective Income Tax Rate Reconciliation [Table Text Block]</t>
  </si>
  <si>
    <t xml:space="preserve"> 2015 2014 Earnings before income tax $ (1,396,484 ) $ 578,788 Expected tax — — Foreign taxes at local expected rates (190,297 ) (439,921 ) Other 2,757 8,473 Change in valuation allowance 187,540 431,448 Net tax expense (benefit) $ — $ — </t>
  </si>
  <si>
    <t>Schedule of Deferred Tax Assets and Liabilities [Table Text Block]</t>
  </si>
  <si>
    <t xml:space="preserve"> 2015 2014 Capitalized start-up expenses $ 183,992 $ 204,436 Operating loss carryforwards 4,006,081 3,845,950 Depreciation and amortization (27,641 ) (75,494 ) Deferred tax assets before valuation allowance 4,162,432 3,974,892 Valuation allowance (4,162,432 ) (3,974,892 ) Deferred tax assets net of valuation allowance $ — $ — </t>
  </si>
  <si>
    <t>Note 12 - Dividend Restrictions and Statutory Requirements (Tables)</t>
  </si>
  <si>
    <t>Dividends Declared [Table Text Block]</t>
  </si>
  <si>
    <t xml:space="preserve"> Statutory Relevant Assets Minimum Actual Minimum Actual December 31, 2015 $ 1,234,565 $ 34,896,907 $ 19,584,436 $ 19,584,436 December 31, 2014 $ 1,000,000 $ 36,146,852 $ 17,808,898 $ 17,808,898 </t>
  </si>
  <si>
    <t>Note 13 - Unaudited Condensed Quarterly Financial Data (Tables)</t>
  </si>
  <si>
    <t>Schedule of Quarterly Financial Information [Table Text Block]</t>
  </si>
  <si>
    <t xml:space="preserve"> 2015 FIRST SECOND THIRD FOURTH Net premiums earned $ 1,225,863 $ 1,311,624 $ 1,406,901 $ 1,479,211 Commission income 738,818 717,998 728,969 908,195 Net investment income 52,662 77,815 55,709 70,084 Net realized gain (loss) 513,666 (56,470 ) 7,576 (268,976 ) Total revenues $ 2,531,009 $ 2,050,967 $ 2,199,155 $ 2,188,514 Net income (loss) $ 112,145 $ (526,520 ) $ (350,085 ) $ (632,024 ) Basic and diluted income (loss) per share $ 0.17 $ (0.80 ) $ (0.53 ) $ (0.97 ) 2014 FIRST SECOND THIRD FOURTH Net premiums earned $ 785,473 $ 863,570 $ 957,366 $ 1,063,084 Commission income 499,126 460,809 556,504 705,099 Net investment income 64,690 79,519 60,447 66,242 Net realized gain 796,735 225,158 223,723 1,463,571 Total revenues $ 2,146,024 $ 1,629,056 $ 1,798,040 $ 3,297,996 Net income (loss) $ 213,026 $ (464,091 ) $ (239,130 ) $ 1,068,983 Basic and diluted income (loss) per share $ 0.32 $ (0.70 ) $ (0.36 ) $ 1.61 </t>
  </si>
  <si>
    <t>Note 14 - Segment Information (Tables)</t>
  </si>
  <si>
    <t>Schedule of Segment Reporting Information, by Segment [Table Text Block]</t>
  </si>
  <si>
    <t xml:space="preserve"> As of and for the Year Ended December 31, 2015 Reinsurance Insurance Total Revenues $ 5,873,847 $ 3,095,798 $ 8,969,645 Total losses and expenses 6,794,589 3,571,540 10,366,129 Segment loss (920,742 ) (475,742 ) (1,396,484 ) Identifiable assets — 130,740 130,740 As of and for the Year Ended December 31, 2014 Reinsurance Insurance Total Revenues $ 6,648,589 $ 2,222,527 $ 8,871,116 Total losses and expenses 4,969,999 3,322,329 8,292,328 Segment income (loss) 1,678,590 (1,099,802 ) 578,788 Identifiable assets — 291,983 291,983 </t>
  </si>
  <si>
    <t>Note 16 - Commitments and Contingencies (Tables)</t>
  </si>
  <si>
    <t>Schedule of Future Minimum Rental Payments for Operating Leases [Table Text Block]</t>
  </si>
  <si>
    <t xml:space="preserve"> 2016 $ 107,611 2017 101,209 $ 208,820 </t>
  </si>
  <si>
    <t>Note 1 - Description of Business (Details Textual)</t>
  </si>
  <si>
    <t>Dec. 31, 2008</t>
  </si>
  <si>
    <t>Customer Concentration Risk [Member] | Sales Revenue, Net [Member] | CNA [Member]</t>
  </si>
  <si>
    <t>Concentration Risk, Percentage</t>
  </si>
  <si>
    <t>95.00%</t>
  </si>
  <si>
    <t>Note 2 - Significant Accounting Policies (Details Textual)</t>
  </si>
  <si>
    <t>Minimum [Member]</t>
  </si>
  <si>
    <t>Property, Plant and Equipment, Useful Life</t>
  </si>
  <si>
    <t>3 years</t>
  </si>
  <si>
    <t>Maximum [Member]</t>
  </si>
  <si>
    <t>7 years</t>
  </si>
  <si>
    <t>Capitalized Internal Use Software Costs [Member]</t>
  </si>
  <si>
    <t>Finite-Lived Intangible Asset, Useful Life</t>
  </si>
  <si>
    <t>5 years</t>
  </si>
  <si>
    <t>Note 3 - Pledged Assets (Details Textual) - USD ($)</t>
  </si>
  <si>
    <t>Camico [Member]</t>
  </si>
  <si>
    <t>Funds Held under Reinsurance Agreements, Liability</t>
  </si>
  <si>
    <t>Note 4 - Investments (Details Textual)</t>
  </si>
  <si>
    <t>Dec. 31, 2015USD ($)</t>
  </si>
  <si>
    <t>Dec. 31, 2014USD ($)</t>
  </si>
  <si>
    <t>Available-for-sale, Securities in Unrealized Loss Positions, Qualitative Disclosure, Number of Positions</t>
  </si>
  <si>
    <t>Available-for-sale Securities, Continuous Unrealized Loss Position, Fair Value</t>
  </si>
  <si>
    <t>Available-for-sale, Securities in Unrealized Loss Positions, Qualitative Disclosure, Number of Positions, Greater than or Equal to One Year</t>
  </si>
  <si>
    <t>Number of Strategies</t>
  </si>
  <si>
    <t>Note 4 - Cost or Amortized Cost, Gross Unrealized Holding Gains and Losses, and Estimated Fair Value of Fixed Maturity Investments (Details) - USD ($)</t>
  </si>
  <si>
    <t>Fixed Maturities [Member] | US Government Agencies Debt Securities [Member]</t>
  </si>
  <si>
    <t>Cost or Amortized Cost</t>
  </si>
  <si>
    <t>Gross Unrealized Gains</t>
  </si>
  <si>
    <t>Gross Unrealized Losses</t>
  </si>
  <si>
    <t>Estimated Fair Value</t>
  </si>
  <si>
    <t>Fixed Maturities [Member] | US States and Political Subdivisions Debt Securities [Member]</t>
  </si>
  <si>
    <t>Fixed Maturities [Member] | Corporate Debt Securities [Member]</t>
  </si>
  <si>
    <t>Fixed Maturities [Member]</t>
  </si>
  <si>
    <t>Equity Securities [Member]</t>
  </si>
  <si>
    <t>Hedge Funds [Member]</t>
  </si>
  <si>
    <t>Equity Securities and Hedge Funds [Member]</t>
  </si>
  <si>
    <t>Note 4 - Fixed Maturity and Securities in an Unrealized Loss Position and Aggregate Fair Value and Gross Unrealized Loss (Details) - USD ($)</t>
  </si>
  <si>
    <t>US Government Agencies Debt Securities [Member] | Fixed Maturities [Member]</t>
  </si>
  <si>
    <t>12 months or greater, estimated fair value</t>
  </si>
  <si>
    <t>12 months or greater, unrealized losses</t>
  </si>
  <si>
    <t>Less than 12 months, estimated fair value</t>
  </si>
  <si>
    <t>Less than 12 months, unrealized losses</t>
  </si>
  <si>
    <t>Total unrealized losses</t>
  </si>
  <si>
    <t>US States and Political Subdivisions Debt Securities [Member] | Fixed Maturities [Member]</t>
  </si>
  <si>
    <t>Corporate Debt Securities [Member] | Fixed Maturities [Member]</t>
  </si>
  <si>
    <t>Note 4 - Cost or Amortized Cost and Estimated Fair Value of Fixed Maturity Investments (Details) - USD ($)</t>
  </si>
  <si>
    <t>Due in one year or less</t>
  </si>
  <si>
    <t>Due after one year through five years</t>
  </si>
  <si>
    <t>Due after five years through ten years</t>
  </si>
  <si>
    <t>Due after ten years</t>
  </si>
  <si>
    <t>Note 4 - Sales and Maturities of Investments (Details) - USD ($)</t>
  </si>
  <si>
    <t>Total proceeds on sales of available-for-sale securities</t>
  </si>
  <si>
    <t>Gross gains on sales</t>
  </si>
  <si>
    <t>Gross losses on sales</t>
  </si>
  <si>
    <t>Impairment losses</t>
  </si>
  <si>
    <t>Note 4 - Fair Value of Investments (Details) - USD ($)</t>
  </si>
  <si>
    <t>Reported Value Measurement [Member] | Fixed Maturities [Member] | US Government Agencies Debt Securities [Member]</t>
  </si>
  <si>
    <t>Total Investments</t>
  </si>
  <si>
    <t>Reported Value Measurement [Member] | Fixed Maturities [Member] | US States and Political Subdivisions Debt Securities [Member]</t>
  </si>
  <si>
    <t>Reported Value Measurement [Member] | Fixed Maturities [Member] | Corporate Debt Securities [Member]</t>
  </si>
  <si>
    <t>Reported Value Measurement [Member] | Fixed Maturities [Member]</t>
  </si>
  <si>
    <t>Reported Value Measurement [Member] | Equity Securities [Member]</t>
  </si>
  <si>
    <t>Reported Value Measurement [Member] | Hedge Funds [Member]</t>
  </si>
  <si>
    <t>Reported Value Measurement [Member] | Equity Securities and Hedge Funds [Member]</t>
  </si>
  <si>
    <t>Reported Value Measurement [Member]</t>
  </si>
  <si>
    <t>Estimate of Fair Value Measurement [Member] | Fixed Maturities [Member] | US Government Agencies Debt Securities [Member] | Fair Value, Inputs, Level 2 [Member]</t>
  </si>
  <si>
    <t>Estimate of Fair Value Measurement [Member] | Fixed Maturities [Member] | US Government Agencies Debt Securities [Member]</t>
  </si>
  <si>
    <t>Estimate of Fair Value Measurement [Member] | Fixed Maturities [Member] | US States and Political Subdivisions Debt Securities [Member] | Fair Value, Inputs, Level 2 [Member]</t>
  </si>
  <si>
    <t>Estimate of Fair Value Measurement [Member] | Fixed Maturities [Member] | US States and Political Subdivisions Debt Securities [Member]</t>
  </si>
  <si>
    <t>Estimate of Fair Value Measurement [Member] | Fixed Maturities [Member] | Corporate Debt Securities [Member] | Fair Value, Inputs, Level 2 [Member]</t>
  </si>
  <si>
    <t>Estimate of Fair Value Measurement [Member] | Fixed Maturities [Member] | Corporate Debt Securities [Member]</t>
  </si>
  <si>
    <t>Estimate of Fair Value Measurement [Member] | Fixed Maturities [Member]</t>
  </si>
  <si>
    <t>Estimate of Fair Value Measurement [Member] | Equity Securities [Member] | Fair Value, Inputs, Level 1 [Member]</t>
  </si>
  <si>
    <t>Estimate of Fair Value Measurement [Member] | Equity Securities [Member]</t>
  </si>
  <si>
    <t>Estimate of Fair Value Measurement [Member] | Hedge Funds [Member]</t>
  </si>
  <si>
    <t>Estimate of Fair Value Measurement [Member] | Equity Securities and Hedge Funds [Member]</t>
  </si>
  <si>
    <t>Estimate of Fair Value Measurement [Member] | Fair Value, Inputs, Level 2 [Member]</t>
  </si>
  <si>
    <t>Estimate of Fair Value Measurement [Member] | Fair Value, Inputs, Level 1 [Member]</t>
  </si>
  <si>
    <t>Estimate of Fair Value Measurement [Member]</t>
  </si>
  <si>
    <t>Note 4 - Major Categories of Net Interest and Dividend Income (Details) - USD ($)</t>
  </si>
  <si>
    <t>Fixed maturity investments</t>
  </si>
  <si>
    <t>Short term investments and cash and cash equivalents</t>
  </si>
  <si>
    <t>Dividends earned</t>
  </si>
  <si>
    <t>Investment expenses</t>
  </si>
  <si>
    <t>Net investment income</t>
  </si>
  <si>
    <t>Note 5 - Other Invested Assets (Details Textual) - USD ($)</t>
  </si>
  <si>
    <t>Maturity of Time Deposits</t>
  </si>
  <si>
    <t>2 years</t>
  </si>
  <si>
    <t>Cash, FDIC Insured Amount</t>
  </si>
  <si>
    <t>Certificates of Deposit, at Carrying Value</t>
  </si>
  <si>
    <t>Note 6 - Property and Equipment (Details Textual) - USD ($)</t>
  </si>
  <si>
    <t>Property, Plant and Equipment, Net</t>
  </si>
  <si>
    <t>Note 6 - Property and Equipment (Details) - USD ($)</t>
  </si>
  <si>
    <t>Furniture and Fixtures [Member]</t>
  </si>
  <si>
    <t>Cost</t>
  </si>
  <si>
    <t>Amortization</t>
  </si>
  <si>
    <t>Office Equipment [Member]</t>
  </si>
  <si>
    <t>Computer Equipment [Member]</t>
  </si>
  <si>
    <t>Software Development [Member]</t>
  </si>
  <si>
    <t>Note 7 - Liability for Unpaid Losses and Loss Adjustment Expenses (Details Textual) - USD ($)</t>
  </si>
  <si>
    <t>Prior Year Claims and Claims Adjustment Expense</t>
  </si>
  <si>
    <t>Note 7 - Liability for Unpaid Losses and Loss Adjustment Expenses (Details) - USD ($)</t>
  </si>
  <si>
    <t>Case basis estimates</t>
  </si>
  <si>
    <t>IBNR reserves</t>
  </si>
  <si>
    <t>Totals</t>
  </si>
  <si>
    <t>Note 7 - Liability for Losses and Loss Adjustment Expense Activity (Details) - USD ($)</t>
  </si>
  <si>
    <t>Liability—beginning of year</t>
  </si>
  <si>
    <t>Incurred related to:</t>
  </si>
  <si>
    <t>Current year</t>
  </si>
  <si>
    <t>Prior years</t>
  </si>
  <si>
    <t>Total incurred</t>
  </si>
  <si>
    <t>Paid related to:</t>
  </si>
  <si>
    <t>Total paid</t>
  </si>
  <si>
    <t>Liability—end of year</t>
  </si>
  <si>
    <t>Note 8 - Shareholders' Equity (Details Textual)</t>
  </si>
  <si>
    <t>Stock Repurchase Program, Authorized Amount</t>
  </si>
  <si>
    <t>Note 9 - Premiums Written (Details Textual) - USD ($)</t>
  </si>
  <si>
    <t>Assumed Premiums Written</t>
  </si>
  <si>
    <t>Note 10 - Operating and Management Expenses (Details Textual) - USD ($)</t>
  </si>
  <si>
    <t>Director [Member]</t>
  </si>
  <si>
    <t>Compensation</t>
  </si>
  <si>
    <t>Termination Notice for Management Agreement</t>
  </si>
  <si>
    <t>90 days</t>
  </si>
  <si>
    <t>60 days</t>
  </si>
  <si>
    <t>Other General and Administrative Expense</t>
  </si>
  <si>
    <t>Note 11 - Taxation (Details Textual)</t>
  </si>
  <si>
    <t>Effective Income Tax Rate Reconciliation, Percent</t>
  </si>
  <si>
    <t>0.00%</t>
  </si>
  <si>
    <t>Operating Loss Carryforwards</t>
  </si>
  <si>
    <t>Note 11 - Effective Income Tax Rate Reconciliation (Details) - USD ($)</t>
  </si>
  <si>
    <t>Earnings before income tax</t>
  </si>
  <si>
    <t>Expected tax</t>
  </si>
  <si>
    <t>Foreign taxes at local expected rates</t>
  </si>
  <si>
    <t>Other</t>
  </si>
  <si>
    <t>Change in valuation allowance</t>
  </si>
  <si>
    <t>Net tax expense (benefit)</t>
  </si>
  <si>
    <t>Note 11 - Deferred Tax Assets (Details) - USD ($)</t>
  </si>
  <si>
    <t>Capitalized start-up expenses</t>
  </si>
  <si>
    <t>Operating loss carryforwards</t>
  </si>
  <si>
    <t>Depreciation and amortization</t>
  </si>
  <si>
    <t>Deferred tax assets before valuation allowance</t>
  </si>
  <si>
    <t>Valuation allowance</t>
  </si>
  <si>
    <t>Deferred tax assets net of valuation allowance</t>
  </si>
  <si>
    <t>Note 12 - Dividend Restrictions and Statutory Requirements (Details Textual) - USD ($)</t>
  </si>
  <si>
    <t>Statutory Accounting Practices, Statutory Amount Available for Dividend Payments without Regulatory Approval</t>
  </si>
  <si>
    <t>Statutory Accounting Practices, Statutory Amount Available for Dividend Payments with Regulatory Approval</t>
  </si>
  <si>
    <t>Statutory Loss</t>
  </si>
  <si>
    <t>Note 12 - Summary of Levels of Solvency and Liquidity (Details) - USD ($)</t>
  </si>
  <si>
    <t>Statutory Capital &amp; Surplus, Minimum</t>
  </si>
  <si>
    <t>Statutory Capital &amp; Surplus, Actual</t>
  </si>
  <si>
    <t>Relevant Assets, Minimum</t>
  </si>
  <si>
    <t>Relevant Assets, Actual</t>
  </si>
  <si>
    <t>Note 13 - Quarterly Financial Information (Details) - USD ($)</t>
  </si>
  <si>
    <t>3 Months Ended</t>
  </si>
  <si>
    <t>Sep. 30, 2015</t>
  </si>
  <si>
    <t>Mar. 31, 2015</t>
  </si>
  <si>
    <t>Sep. 30, 2014</t>
  </si>
  <si>
    <t>Jun. 30, 2014</t>
  </si>
  <si>
    <t>Mar. 31, 2014</t>
  </si>
  <si>
    <t>Total revenues</t>
  </si>
  <si>
    <t>Note 14 - Segment Information (Details Textual)</t>
  </si>
  <si>
    <t>Number of Operating Segments</t>
  </si>
  <si>
    <t>Note 14 - Segment Reporting Information (Details) - USD ($)</t>
  </si>
  <si>
    <t>Reinsurance Segment [Member]</t>
  </si>
  <si>
    <t>Total losses and expenses</t>
  </si>
  <si>
    <t>Insurance Segment [Member]</t>
  </si>
  <si>
    <t>Note 15 - Stock Compensation (Details Textual)</t>
  </si>
  <si>
    <t>Dec. 31, 2015USD ($)shares</t>
  </si>
  <si>
    <t>Dec. 31, 2012shares</t>
  </si>
  <si>
    <t>Phantom Share Units (PSUs) [Member]</t>
  </si>
  <si>
    <t>Deferred Compensation Share-based Arrangements, Liability, Current and Noncurrent | $</t>
  </si>
  <si>
    <t>Share-based Compensation Arrangement by Share-based Payment Award, Equity Instruments Other than Options, Grants in Period</t>
  </si>
  <si>
    <t>Share-based Compensation Arrangement by Share-based Payment Award, Equity Instruments Other than Options, Nonvested, Number</t>
  </si>
  <si>
    <t>Share-based Compensation Arrangement by Share-based Payment Award, Equity Instruments Other than Options, Value, Payable Requisite Employee Age</t>
  </si>
  <si>
    <t>65 years</t>
  </si>
  <si>
    <t>Share-based Compensation Arrangement by Share-based Payment Award, Equity Instruments Other than Options, Value, Payable Period before Death or Permanent Disability</t>
  </si>
  <si>
    <t>Number of Employees in Plan</t>
  </si>
  <si>
    <t>Note 16 - Future Lease Payments (Detail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065201</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C11" s="5" t="n">
        <v>995253</v>
      </c>
    </row>
    <row r="12" spans="1:4">
      <c r="A12" s="3" t="s">
        <v>20</v>
      </c>
      <c r="D12" s="6" t="n">
        <v>19347531</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5</v>
      </c>
      <c r="B1" s="2" t="s">
        <v>1</v>
      </c>
    </row>
    <row r="2" spans="1:2">
      <c r="B2" s="2" t="s">
        <v>2</v>
      </c>
    </row>
    <row r="3" spans="1:2">
      <c r="A3" s="7" t="s">
        <v>132</v>
      </c>
    </row>
    <row r="4" spans="1:2">
      <c r="A4" s="3" t="s">
        <v>136</v>
      </c>
      <c r="B4" s="3"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38</v>
      </c>
      <c r="B1" s="2" t="s">
        <v>1</v>
      </c>
    </row>
    <row r="2" spans="1:2">
      <c r="B2" s="2" t="s">
        <v>2</v>
      </c>
    </row>
    <row r="3" spans="1:2">
      <c r="A3" s="7" t="s">
        <v>132</v>
      </c>
    </row>
    <row r="4" spans="1:2">
      <c r="A4" s="3" t="s">
        <v>139</v>
      </c>
      <c r="B4" s="3"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v>
      </c>
    </row>
    <row r="3" spans="1:2">
      <c r="A3" s="7" t="s">
        <v>132</v>
      </c>
    </row>
    <row r="4" spans="1:2">
      <c r="A4" s="3" t="s">
        <v>142</v>
      </c>
      <c r="B4" s="3"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4</v>
      </c>
      <c r="B1" s="2" t="s">
        <v>1</v>
      </c>
    </row>
    <row r="2" spans="1:2">
      <c r="B2" s="2" t="s">
        <v>2</v>
      </c>
    </row>
    <row r="3" spans="1:2">
      <c r="A3" s="7" t="s">
        <v>132</v>
      </c>
    </row>
    <row r="4" spans="1:2">
      <c r="A4" s="3" t="s">
        <v>145</v>
      </c>
      <c r="B4" s="3"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7</v>
      </c>
      <c r="B1" s="2" t="s">
        <v>1</v>
      </c>
    </row>
    <row r="2" spans="1:2">
      <c r="B2" s="2" t="s">
        <v>2</v>
      </c>
    </row>
    <row r="3" spans="1:2">
      <c r="A3" s="7" t="s">
        <v>132</v>
      </c>
    </row>
    <row r="4" spans="1:2">
      <c r="A4" s="3" t="s">
        <v>148</v>
      </c>
      <c r="B4" s="3"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50</v>
      </c>
      <c r="B1" s="2" t="s">
        <v>1</v>
      </c>
    </row>
    <row r="2" spans="1:2">
      <c r="B2" s="2" t="s">
        <v>2</v>
      </c>
    </row>
    <row r="3" spans="1:2">
      <c r="A3" s="7" t="s">
        <v>132</v>
      </c>
    </row>
    <row r="4" spans="1:2">
      <c r="A4" s="3" t="s">
        <v>151</v>
      </c>
      <c r="B4" s="3"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3</v>
      </c>
      <c r="B1" s="2" t="s">
        <v>1</v>
      </c>
    </row>
    <row r="2" spans="1:2">
      <c r="B2" s="2" t="s">
        <v>2</v>
      </c>
    </row>
    <row r="3" spans="1:2">
      <c r="A3" s="7" t="s">
        <v>132</v>
      </c>
    </row>
    <row r="4" spans="1:2">
      <c r="A4" s="3" t="s">
        <v>154</v>
      </c>
      <c r="B4" s="3"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6</v>
      </c>
      <c r="B1" s="2" t="s">
        <v>1</v>
      </c>
    </row>
    <row r="2" spans="1:2">
      <c r="B2" s="2" t="s">
        <v>2</v>
      </c>
    </row>
    <row r="3" spans="1:2">
      <c r="A3" s="7" t="s">
        <v>132</v>
      </c>
    </row>
    <row r="4" spans="1:2">
      <c r="A4" s="3" t="s">
        <v>157</v>
      </c>
      <c r="B4" s="3"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9</v>
      </c>
      <c r="B1" s="2" t="s">
        <v>1</v>
      </c>
    </row>
    <row r="2" spans="1:2">
      <c r="B2" s="2" t="s">
        <v>2</v>
      </c>
    </row>
    <row r="3" spans="1:2">
      <c r="A3" s="7" t="s">
        <v>132</v>
      </c>
    </row>
    <row r="4" spans="1:2">
      <c r="A4" s="3" t="s">
        <v>160</v>
      </c>
      <c r="B4" s="3"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2</v>
      </c>
      <c r="B1" s="2" t="s">
        <v>1</v>
      </c>
    </row>
    <row r="2" spans="1:2">
      <c r="B2" s="2" t="s">
        <v>2</v>
      </c>
    </row>
    <row r="3" spans="1:2">
      <c r="A3" s="7" t="s">
        <v>132</v>
      </c>
    </row>
    <row r="4" spans="1:2">
      <c r="A4" s="3" t="s">
        <v>163</v>
      </c>
      <c r="B4" s="3"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6" t="n">
        <v>7691186</v>
      </c>
      <c r="C3" s="6" t="n">
        <v>6442549</v>
      </c>
    </row>
    <row r="4" spans="1:3">
      <c r="A4" s="3" t="s">
        <v>34</v>
      </c>
      <c r="B4" s="5" t="n">
        <v>14702845</v>
      </c>
      <c r="C4" s="5" t="n">
        <v>14497958</v>
      </c>
    </row>
    <row r="5" spans="1:3">
      <c r="A5" s="3" t="s">
        <v>35</v>
      </c>
      <c r="B5" s="5" t="n">
        <v>22394031</v>
      </c>
      <c r="C5" s="5" t="n">
        <v>20940507</v>
      </c>
    </row>
    <row r="6" spans="1:3">
      <c r="A6" s="3" t="s">
        <v>36</v>
      </c>
      <c r="B6" s="5" t="n">
        <v>3073747</v>
      </c>
      <c r="C6" s="5" t="n">
        <v>2723369</v>
      </c>
    </row>
    <row r="7" spans="1:3">
      <c r="A7" s="3" t="s">
        <v>37</v>
      </c>
      <c r="B7" s="5" t="n">
        <v>608370</v>
      </c>
      <c r="C7" s="5" t="n">
        <v>1110372</v>
      </c>
    </row>
    <row r="8" spans="1:3">
      <c r="A8" s="3" t="s">
        <v>38</v>
      </c>
      <c r="B8" s="5" t="n">
        <v>980000</v>
      </c>
      <c r="C8" s="5" t="n">
        <v>1470000</v>
      </c>
    </row>
    <row r="9" spans="1:3">
      <c r="A9" s="3" t="s">
        <v>39</v>
      </c>
      <c r="B9" s="5" t="n">
        <v>1031992</v>
      </c>
      <c r="C9" s="5" t="n">
        <v>837712</v>
      </c>
    </row>
    <row r="10" spans="1:3">
      <c r="A10" s="3" t="s">
        <v>40</v>
      </c>
      <c r="B10" s="5" t="n">
        <v>59342</v>
      </c>
      <c r="C10" s="5" t="n">
        <v>53409</v>
      </c>
    </row>
    <row r="11" spans="1:3">
      <c r="A11" s="3" t="s">
        <v>41</v>
      </c>
      <c r="B11" s="5" t="n">
        <v>130740</v>
      </c>
      <c r="C11" s="5" t="n">
        <v>291983</v>
      </c>
    </row>
    <row r="12" spans="1:3">
      <c r="A12" s="3" t="s">
        <v>42</v>
      </c>
      <c r="B12" s="5" t="n">
        <v>1066789</v>
      </c>
      <c r="C12" s="5" t="n">
        <v>768259</v>
      </c>
    </row>
    <row r="13" spans="1:3">
      <c r="A13" s="3" t="s">
        <v>43</v>
      </c>
      <c r="B13" s="5" t="n">
        <v>1042249</v>
      </c>
      <c r="C13" s="5" t="n">
        <v>834067</v>
      </c>
    </row>
    <row r="14" spans="1:3">
      <c r="A14" s="3" t="s">
        <v>44</v>
      </c>
      <c r="B14" s="5" t="n">
        <v>30387260</v>
      </c>
      <c r="C14" s="5" t="n">
        <v>29029678</v>
      </c>
    </row>
    <row r="15" spans="1:3">
      <c r="A15" s="7" t="s">
        <v>45</v>
      </c>
    </row>
    <row r="16" spans="1:3">
      <c r="A16" s="3" t="s">
        <v>46</v>
      </c>
      <c r="B16" s="5" t="n">
        <v>6583474</v>
      </c>
      <c r="C16" s="5" t="n">
        <v>4177277</v>
      </c>
    </row>
    <row r="17" spans="1:3">
      <c r="A17" s="3" t="s">
        <v>47</v>
      </c>
      <c r="B17" s="5" t="n">
        <v>2883203</v>
      </c>
      <c r="C17" s="5" t="n">
        <v>2076370</v>
      </c>
    </row>
    <row r="18" spans="1:3">
      <c r="A18" s="3" t="s">
        <v>48</v>
      </c>
      <c r="B18" s="5" t="n">
        <v>269055</v>
      </c>
      <c r="C18" s="5" t="n">
        <v>28533</v>
      </c>
    </row>
    <row r="19" spans="1:3">
      <c r="A19" s="3" t="s">
        <v>49</v>
      </c>
      <c r="B19" s="5" t="n">
        <v>3129906</v>
      </c>
      <c r="C19" s="5" t="n">
        <v>2409771</v>
      </c>
    </row>
    <row r="20" spans="1:3">
      <c r="A20" s="3" t="s">
        <v>50</v>
      </c>
      <c r="B20" s="6" t="n">
        <v>12865638</v>
      </c>
      <c r="C20" s="6" t="n">
        <v>8691951</v>
      </c>
    </row>
    <row r="21" spans="1:3">
      <c r="A21" s="3" t="s">
        <v>51</v>
      </c>
      <c r="B21" s="3" t="s">
        <v>52</v>
      </c>
      <c r="C21" s="3" t="s">
        <v>52</v>
      </c>
    </row>
    <row r="22" spans="1:3">
      <c r="A22" s="7" t="s">
        <v>53</v>
      </c>
    </row>
    <row r="23" spans="1:3">
      <c r="A23" s="3" t="s">
        <v>54</v>
      </c>
      <c r="B23" s="6" t="n">
        <v>995253</v>
      </c>
      <c r="C23" s="6" t="n">
        <v>995253</v>
      </c>
    </row>
    <row r="24" spans="1:3">
      <c r="A24" s="3" t="s">
        <v>55</v>
      </c>
      <c r="B24" s="5" t="n">
        <v>6287293</v>
      </c>
      <c r="C24" s="5" t="n">
        <v>6287293</v>
      </c>
    </row>
    <row r="25" spans="1:3">
      <c r="A25" s="3" t="s">
        <v>56</v>
      </c>
      <c r="B25" s="5" t="n">
        <v>14213781</v>
      </c>
      <c r="C25" s="5" t="n">
        <v>15926472</v>
      </c>
    </row>
    <row r="26" spans="1:3">
      <c r="A26" s="3" t="s">
        <v>57</v>
      </c>
      <c r="B26" s="5" t="n">
        <v>4337510</v>
      </c>
      <c r="C26" s="5" t="n">
        <v>5265981</v>
      </c>
    </row>
    <row r="27" spans="1:3">
      <c r="A27" s="3" t="s">
        <v>58</v>
      </c>
      <c r="B27" s="5" t="n">
        <v>-8312215</v>
      </c>
      <c r="C27" s="5" t="n">
        <v>-8137272</v>
      </c>
    </row>
    <row r="28" spans="1:3">
      <c r="A28" s="3" t="s">
        <v>59</v>
      </c>
      <c r="B28" s="5" t="n">
        <v>17521622</v>
      </c>
      <c r="C28" s="5" t="n">
        <v>20337727</v>
      </c>
    </row>
    <row r="29" spans="1:3">
      <c r="A29" s="3" t="s">
        <v>60</v>
      </c>
      <c r="B29" s="6" t="n">
        <v>30387260</v>
      </c>
      <c r="C29" s="6" t="n">
        <v>290296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65</v>
      </c>
      <c r="B1" s="2" t="s">
        <v>1</v>
      </c>
    </row>
    <row r="2" spans="1:2">
      <c r="B2" s="2" t="s">
        <v>2</v>
      </c>
    </row>
    <row r="3" spans="1:2">
      <c r="A3" s="7" t="s">
        <v>132</v>
      </c>
    </row>
    <row r="4" spans="1:2">
      <c r="A4" s="3" t="s">
        <v>166</v>
      </c>
      <c r="B4" s="3"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8</v>
      </c>
      <c r="B1" s="2" t="s">
        <v>1</v>
      </c>
    </row>
    <row r="2" spans="1:2">
      <c r="B2" s="2" t="s">
        <v>2</v>
      </c>
    </row>
    <row r="3" spans="1:2">
      <c r="A3" s="7" t="s">
        <v>132</v>
      </c>
    </row>
    <row r="4" spans="1:2">
      <c r="A4" s="3" t="s">
        <v>169</v>
      </c>
      <c r="B4" s="3"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1</v>
      </c>
      <c r="B1" s="2" t="s">
        <v>1</v>
      </c>
    </row>
    <row r="2" spans="1:2">
      <c r="B2" s="2" t="s">
        <v>2</v>
      </c>
    </row>
    <row r="3" spans="1:2">
      <c r="A3" s="7" t="s">
        <v>132</v>
      </c>
    </row>
    <row r="4" spans="1:2">
      <c r="A4" s="3" t="s">
        <v>172</v>
      </c>
      <c r="B4" s="3"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4</v>
      </c>
      <c r="B1" s="2" t="s">
        <v>1</v>
      </c>
    </row>
    <row r="2" spans="1:2">
      <c r="B2" s="2" t="s">
        <v>2</v>
      </c>
    </row>
    <row r="3" spans="1:2">
      <c r="A3" s="7" t="s">
        <v>132</v>
      </c>
    </row>
    <row r="4" spans="1:2">
      <c r="A4" s="3" t="s">
        <v>175</v>
      </c>
      <c r="B4" s="3"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7</v>
      </c>
      <c r="B1" s="2" t="s">
        <v>1</v>
      </c>
    </row>
    <row r="2" spans="1:2">
      <c r="B2" s="2" t="s">
        <v>2</v>
      </c>
    </row>
    <row r="3" spans="1:2">
      <c r="A3" s="7" t="s">
        <v>132</v>
      </c>
    </row>
    <row r="4" spans="1:2">
      <c r="A4" s="3" t="s">
        <v>178</v>
      </c>
      <c r="B4" s="3"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80"/>
  </cols>
  <sheetData>
    <row r="1" spans="1:2">
      <c r="A1" s="1" t="s">
        <v>180</v>
      </c>
      <c r="B1" s="2" t="s">
        <v>1</v>
      </c>
    </row>
    <row r="2" spans="1:2">
      <c r="B2" s="2" t="s">
        <v>2</v>
      </c>
    </row>
    <row r="3" spans="1:2">
      <c r="A3" s="7" t="s">
        <v>181</v>
      </c>
    </row>
    <row r="4" spans="1:2">
      <c r="A4" s="3" t="s">
        <v>182</v>
      </c>
      <c r="B4" s="3" t="s">
        <v>183</v>
      </c>
    </row>
    <row r="5" spans="1:2">
      <c r="A5" s="3" t="s">
        <v>184</v>
      </c>
      <c r="B5" s="3" t="s">
        <v>185</v>
      </c>
    </row>
    <row r="6" spans="1:2">
      <c r="A6" s="3" t="s">
        <v>186</v>
      </c>
      <c r="B6" s="3" t="s">
        <v>187</v>
      </c>
    </row>
    <row r="7" spans="1:2">
      <c r="A7" s="3" t="s">
        <v>188</v>
      </c>
      <c r="B7" s="3" t="s">
        <v>189</v>
      </c>
    </row>
    <row r="8" spans="1:2">
      <c r="A8" s="3" t="s">
        <v>190</v>
      </c>
      <c r="B8" s="3" t="s">
        <v>191</v>
      </c>
    </row>
    <row r="9" spans="1:2">
      <c r="A9" s="3" t="s">
        <v>192</v>
      </c>
      <c r="B9" s="3" t="s">
        <v>193</v>
      </c>
    </row>
    <row r="10" spans="1:2">
      <c r="A10" s="3" t="s">
        <v>194</v>
      </c>
      <c r="B10" s="3" t="s">
        <v>195</v>
      </c>
    </row>
    <row r="11" spans="1:2">
      <c r="A11" s="3" t="s">
        <v>196</v>
      </c>
      <c r="B11" s="3" t="s">
        <v>197</v>
      </c>
    </row>
    <row r="12" spans="1:2">
      <c r="A12" s="3" t="s">
        <v>198</v>
      </c>
      <c r="B12" s="3" t="s">
        <v>199</v>
      </c>
    </row>
    <row r="13" spans="1:2">
      <c r="A13" s="3" t="s">
        <v>200</v>
      </c>
      <c r="B13" s="3"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7" t="s">
        <v>203</v>
      </c>
    </row>
    <row r="4" spans="1:2">
      <c r="A4" s="3" t="s">
        <v>204</v>
      </c>
      <c r="B4" s="3" t="s">
        <v>205</v>
      </c>
    </row>
    <row r="5" spans="1:2">
      <c r="A5" s="3" t="s">
        <v>206</v>
      </c>
      <c r="B5" s="3" t="s">
        <v>207</v>
      </c>
    </row>
    <row r="6" spans="1:2">
      <c r="A6" s="3" t="s">
        <v>208</v>
      </c>
      <c r="B6" s="3" t="s">
        <v>209</v>
      </c>
    </row>
    <row r="7" spans="1:2">
      <c r="A7" s="3" t="s">
        <v>210</v>
      </c>
      <c r="B7" s="3" t="s">
        <v>211</v>
      </c>
    </row>
    <row r="8" spans="1:2">
      <c r="A8" s="3" t="s">
        <v>212</v>
      </c>
      <c r="B8" s="3" t="s">
        <v>213</v>
      </c>
    </row>
    <row r="9" spans="1:2">
      <c r="A9" s="3" t="s">
        <v>214</v>
      </c>
      <c r="B9" s="3"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6</v>
      </c>
      <c r="B1" s="2" t="s">
        <v>1</v>
      </c>
    </row>
    <row r="2" spans="1:2">
      <c r="B2" s="2" t="s">
        <v>2</v>
      </c>
    </row>
    <row r="3" spans="1:2">
      <c r="A3" s="7" t="s">
        <v>203</v>
      </c>
    </row>
    <row r="4" spans="1:2">
      <c r="A4" s="3" t="s">
        <v>217</v>
      </c>
      <c r="B4" s="3"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7" t="s">
        <v>203</v>
      </c>
    </row>
    <row r="4" spans="1:2">
      <c r="A4" s="3" t="s">
        <v>220</v>
      </c>
      <c r="B4" s="3" t="s">
        <v>221</v>
      </c>
    </row>
    <row r="5" spans="1:2">
      <c r="A5" s="3" t="s">
        <v>222</v>
      </c>
      <c r="B5" s="3"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24</v>
      </c>
      <c r="B1" s="2" t="s">
        <v>1</v>
      </c>
    </row>
    <row r="2" spans="1:2">
      <c r="B2" s="2" t="s">
        <v>2</v>
      </c>
    </row>
    <row r="3" spans="1:2">
      <c r="A3" s="7" t="s">
        <v>203</v>
      </c>
    </row>
    <row r="4" spans="1:2">
      <c r="A4" s="3" t="s">
        <v>225</v>
      </c>
      <c r="B4" s="3" t="s">
        <v>226</v>
      </c>
    </row>
    <row r="5" spans="1:2">
      <c r="A5" s="3" t="s">
        <v>227</v>
      </c>
      <c r="B5" s="3"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61</v>
      </c>
      <c r="B1" s="2" t="s">
        <v>2</v>
      </c>
      <c r="C1" s="2" t="s">
        <v>31</v>
      </c>
    </row>
    <row r="2" spans="1:3">
      <c r="A2" s="3" t="s">
        <v>62</v>
      </c>
      <c r="B2" s="6" t="n">
        <v>7637599</v>
      </c>
      <c r="C2" s="6" t="n">
        <v>6363646</v>
      </c>
    </row>
    <row r="3" spans="1:3">
      <c r="A3" s="3" t="s">
        <v>63</v>
      </c>
      <c r="B3" s="6" t="n">
        <v>10418922</v>
      </c>
      <c r="C3" s="6" t="n">
        <v>9310880</v>
      </c>
    </row>
    <row r="4" spans="1:3">
      <c r="A4" s="3" t="s">
        <v>64</v>
      </c>
      <c r="B4" s="6" t="n">
        <v>1</v>
      </c>
      <c r="C4" s="6" t="n">
        <v>1</v>
      </c>
    </row>
    <row r="5" spans="1:3">
      <c r="A5" s="3" t="s">
        <v>65</v>
      </c>
      <c r="B5" s="5" t="n">
        <v>2000000</v>
      </c>
      <c r="C5" s="5" t="n">
        <v>2000000</v>
      </c>
    </row>
    <row r="6" spans="1:3">
      <c r="A6" s="3" t="s">
        <v>66</v>
      </c>
      <c r="B6" s="5" t="n">
        <v>995253</v>
      </c>
      <c r="C6" s="5" t="n">
        <v>995253</v>
      </c>
    </row>
    <row r="7" spans="1:3">
      <c r="A7" s="3" t="s">
        <v>67</v>
      </c>
      <c r="B7" s="5" t="n">
        <v>995253</v>
      </c>
      <c r="C7" s="5" t="n">
        <v>995253</v>
      </c>
    </row>
    <row r="8" spans="1:3">
      <c r="A8" s="3" t="s">
        <v>68</v>
      </c>
      <c r="B8" s="5" t="n">
        <v>345610</v>
      </c>
      <c r="C8" s="5" t="n">
        <v>3398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9</v>
      </c>
      <c r="B1" s="2" t="s">
        <v>1</v>
      </c>
    </row>
    <row r="2" spans="1:2">
      <c r="B2" s="2" t="s">
        <v>2</v>
      </c>
    </row>
    <row r="3" spans="1:2">
      <c r="A3" s="7" t="s">
        <v>203</v>
      </c>
    </row>
    <row r="4" spans="1:2">
      <c r="A4" s="3" t="s">
        <v>230</v>
      </c>
      <c r="B4" s="3"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32</v>
      </c>
      <c r="B1" s="2" t="s">
        <v>1</v>
      </c>
    </row>
    <row r="2" spans="1:2">
      <c r="B2" s="2" t="s">
        <v>2</v>
      </c>
    </row>
    <row r="3" spans="1:2">
      <c r="A3" s="7" t="s">
        <v>203</v>
      </c>
    </row>
    <row r="4" spans="1:2">
      <c r="A4" s="3" t="s">
        <v>233</v>
      </c>
      <c r="B4" s="3"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35</v>
      </c>
      <c r="B1" s="2" t="s">
        <v>1</v>
      </c>
    </row>
    <row r="2" spans="1:2">
      <c r="B2" s="2" t="s">
        <v>2</v>
      </c>
    </row>
    <row r="3" spans="1:2">
      <c r="A3" s="7" t="s">
        <v>203</v>
      </c>
    </row>
    <row r="4" spans="1:2">
      <c r="A4" s="3" t="s">
        <v>236</v>
      </c>
      <c r="B4" s="3"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0"/>
  </cols>
  <sheetData>
    <row r="1" spans="1:2">
      <c r="A1" s="1" t="s">
        <v>238</v>
      </c>
      <c r="B1" s="2" t="s">
        <v>1</v>
      </c>
    </row>
    <row r="2" spans="1:2">
      <c r="B2" s="2" t="s">
        <v>2</v>
      </c>
    </row>
    <row r="3" spans="1:2">
      <c r="A3" s="7" t="s">
        <v>203</v>
      </c>
    </row>
    <row r="4" spans="1:2">
      <c r="A4" s="3" t="s">
        <v>239</v>
      </c>
      <c r="B4" s="3"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241</v>
      </c>
      <c r="B1" s="2" t="s">
        <v>1</v>
      </c>
    </row>
    <row r="2" spans="1:2">
      <c r="B2" s="2" t="s">
        <v>242</v>
      </c>
    </row>
    <row r="3" spans="1:2">
      <c r="A3" s="3" t="s">
        <v>243</v>
      </c>
    </row>
    <row r="4" spans="1:2">
      <c r="A4" s="3" t="s">
        <v>244</v>
      </c>
      <c r="B4" s="3"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16"/>
  </cols>
  <sheetData>
    <row r="1" spans="1:2">
      <c r="A1" s="1" t="s">
        <v>246</v>
      </c>
      <c r="B1" s="2" t="s">
        <v>1</v>
      </c>
    </row>
    <row r="2" spans="1:2">
      <c r="B2" s="2" t="s">
        <v>31</v>
      </c>
    </row>
    <row r="3" spans="1:2">
      <c r="A3" s="3" t="s">
        <v>247</v>
      </c>
    </row>
    <row r="4" spans="1:2">
      <c r="A4" s="3" t="s">
        <v>248</v>
      </c>
      <c r="B4" s="3" t="s">
        <v>249</v>
      </c>
    </row>
    <row r="5" spans="1:2">
      <c r="A5" s="3" t="s">
        <v>250</v>
      </c>
    </row>
    <row r="6" spans="1:2">
      <c r="A6" s="3" t="s">
        <v>248</v>
      </c>
      <c r="B6" s="3" t="s">
        <v>251</v>
      </c>
    </row>
    <row r="7" spans="1:2">
      <c r="A7" s="3" t="s">
        <v>252</v>
      </c>
    </row>
    <row r="8" spans="1:2">
      <c r="A8" s="3" t="s">
        <v>253</v>
      </c>
      <c r="B8" s="3"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55</v>
      </c>
      <c r="B1" s="2" t="s">
        <v>2</v>
      </c>
      <c r="C1" s="2" t="s">
        <v>31</v>
      </c>
    </row>
    <row r="2" spans="1:3">
      <c r="A2" s="3" t="s">
        <v>256</v>
      </c>
    </row>
    <row r="3" spans="1:3">
      <c r="A3" s="3" t="s">
        <v>257</v>
      </c>
      <c r="B3" s="6" t="n">
        <v>310407</v>
      </c>
      <c r="C3" s="6" t="n">
        <v>805745</v>
      </c>
    </row>
    <row r="4" spans="1:3">
      <c r="A4" s="3" t="s">
        <v>257</v>
      </c>
      <c r="B4" s="6" t="n">
        <v>8266507</v>
      </c>
      <c r="C4" s="6" t="n">
        <v>7251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258</v>
      </c>
      <c r="B1" s="2" t="s">
        <v>1</v>
      </c>
    </row>
    <row r="2" spans="1:3">
      <c r="B2" s="2" t="s">
        <v>259</v>
      </c>
      <c r="C2" s="2" t="s">
        <v>260</v>
      </c>
    </row>
    <row r="3" spans="1:3">
      <c r="A3" s="3" t="s">
        <v>261</v>
      </c>
      <c r="B3" s="5" t="n">
        <v>26</v>
      </c>
      <c r="C3" s="5" t="n">
        <v>23</v>
      </c>
    </row>
    <row r="4" spans="1:3">
      <c r="A4" s="3" t="s">
        <v>262</v>
      </c>
      <c r="B4" s="6" t="n">
        <v>4585513</v>
      </c>
      <c r="C4" s="6" t="n">
        <v>3532420</v>
      </c>
    </row>
    <row r="5" spans="1:3">
      <c r="A5" s="3" t="s">
        <v>263</v>
      </c>
      <c r="B5" s="5" t="n">
        <v>10</v>
      </c>
      <c r="C5" s="5" t="n">
        <v>9</v>
      </c>
    </row>
    <row r="6" spans="1:3">
      <c r="A6" s="3" t="s">
        <v>264</v>
      </c>
      <c r="B6" s="5" t="n">
        <v>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5</v>
      </c>
      <c r="B1" s="2" t="s">
        <v>2</v>
      </c>
      <c r="C1" s="2" t="s">
        <v>31</v>
      </c>
    </row>
    <row r="2" spans="1:3">
      <c r="A2" s="3" t="s">
        <v>266</v>
      </c>
    </row>
    <row r="3" spans="1:3">
      <c r="A3" s="3" t="s">
        <v>267</v>
      </c>
      <c r="B3" s="6" t="n">
        <v>1477979</v>
      </c>
      <c r="C3" s="6" t="n">
        <v>447722</v>
      </c>
    </row>
    <row r="4" spans="1:3">
      <c r="A4" s="3" t="s">
        <v>268</v>
      </c>
      <c r="B4" s="5" t="n">
        <v>5372</v>
      </c>
      <c r="C4" s="6" t="n">
        <v>3637</v>
      </c>
    </row>
    <row r="5" spans="1:3">
      <c r="A5" s="3" t="s">
        <v>269</v>
      </c>
      <c r="B5" s="5" t="n">
        <v>-3965</v>
      </c>
      <c r="C5" s="3" t="s">
        <v>52</v>
      </c>
    </row>
    <row r="6" spans="1:3">
      <c r="A6" s="3" t="s">
        <v>270</v>
      </c>
      <c r="B6" s="5" t="n">
        <v>1479386</v>
      </c>
      <c r="C6" s="6" t="n">
        <v>451359</v>
      </c>
    </row>
    <row r="7" spans="1:3">
      <c r="A7" s="3" t="s">
        <v>271</v>
      </c>
    </row>
    <row r="8" spans="1:3">
      <c r="A8" s="3" t="s">
        <v>267</v>
      </c>
      <c r="B8" s="5" t="n">
        <v>5851938</v>
      </c>
      <c r="C8" s="5" t="n">
        <v>5601616</v>
      </c>
    </row>
    <row r="9" spans="1:3">
      <c r="A9" s="3" t="s">
        <v>268</v>
      </c>
      <c r="B9" s="5" t="n">
        <v>61506</v>
      </c>
      <c r="C9" s="5" t="n">
        <v>85978</v>
      </c>
    </row>
    <row r="10" spans="1:3">
      <c r="A10" s="3" t="s">
        <v>269</v>
      </c>
      <c r="B10" s="5" t="n">
        <v>-14888</v>
      </c>
      <c r="C10" s="5" t="n">
        <v>-22093</v>
      </c>
    </row>
    <row r="11" spans="1:3">
      <c r="A11" s="3" t="s">
        <v>270</v>
      </c>
      <c r="B11" s="5" t="n">
        <v>5898556</v>
      </c>
      <c r="C11" s="5" t="n">
        <v>5665501</v>
      </c>
    </row>
    <row r="12" spans="1:3">
      <c r="A12" s="3" t="s">
        <v>272</v>
      </c>
    </row>
    <row r="13" spans="1:3">
      <c r="A13" s="3" t="s">
        <v>267</v>
      </c>
      <c r="B13" s="5" t="n">
        <v>307682</v>
      </c>
      <c r="C13" s="5" t="n">
        <v>314308</v>
      </c>
    </row>
    <row r="14" spans="1:3">
      <c r="A14" s="3" t="s">
        <v>268</v>
      </c>
      <c r="B14" s="6" t="n">
        <v>5562</v>
      </c>
      <c r="C14" s="6" t="n">
        <v>11381</v>
      </c>
    </row>
    <row r="15" spans="1:3">
      <c r="A15" s="3" t="s">
        <v>269</v>
      </c>
      <c r="B15" s="3" t="s">
        <v>52</v>
      </c>
      <c r="C15" s="3" t="s">
        <v>52</v>
      </c>
    </row>
    <row r="16" spans="1:3">
      <c r="A16" s="3" t="s">
        <v>270</v>
      </c>
      <c r="B16" s="6" t="n">
        <v>313244</v>
      </c>
      <c r="C16" s="6" t="n">
        <v>325689</v>
      </c>
    </row>
    <row r="17" spans="1:3">
      <c r="A17" s="3" t="s">
        <v>273</v>
      </c>
    </row>
    <row r="18" spans="1:3">
      <c r="A18" s="3" t="s">
        <v>267</v>
      </c>
      <c r="B18" s="5" t="n">
        <v>7637599</v>
      </c>
      <c r="C18" s="5" t="n">
        <v>6363646</v>
      </c>
    </row>
    <row r="19" spans="1:3">
      <c r="A19" s="3" t="s">
        <v>268</v>
      </c>
      <c r="B19" s="5" t="n">
        <v>72440</v>
      </c>
      <c r="C19" s="5" t="n">
        <v>100996</v>
      </c>
    </row>
    <row r="20" spans="1:3">
      <c r="A20" s="3" t="s">
        <v>269</v>
      </c>
      <c r="B20" s="5" t="n">
        <v>-18853</v>
      </c>
      <c r="C20" s="5" t="n">
        <v>-22093</v>
      </c>
    </row>
    <row r="21" spans="1:3">
      <c r="A21" s="3" t="s">
        <v>270</v>
      </c>
      <c r="B21" s="5" t="n">
        <v>7691186</v>
      </c>
      <c r="C21" s="5" t="n">
        <v>6442549</v>
      </c>
    </row>
    <row r="22" spans="1:3">
      <c r="A22" s="3" t="s">
        <v>274</v>
      </c>
    </row>
    <row r="23" spans="1:3">
      <c r="A23" s="3" t="s">
        <v>267</v>
      </c>
      <c r="B23" s="5" t="n">
        <v>9418922</v>
      </c>
      <c r="C23" s="5" t="n">
        <v>8310880</v>
      </c>
    </row>
    <row r="24" spans="1:3">
      <c r="A24" s="3" t="s">
        <v>268</v>
      </c>
      <c r="B24" s="5" t="n">
        <v>3702368</v>
      </c>
      <c r="C24" s="5" t="n">
        <v>4559699</v>
      </c>
    </row>
    <row r="25" spans="1:3">
      <c r="A25" s="3" t="s">
        <v>269</v>
      </c>
      <c r="B25" s="5" t="n">
        <v>-87838</v>
      </c>
      <c r="C25" s="5" t="n">
        <v>-62458</v>
      </c>
    </row>
    <row r="26" spans="1:3">
      <c r="A26" s="3" t="s">
        <v>270</v>
      </c>
      <c r="B26" s="5" t="n">
        <v>13033452</v>
      </c>
      <c r="C26" s="5" t="n">
        <v>12808121</v>
      </c>
    </row>
    <row r="27" spans="1:3">
      <c r="A27" s="3" t="s">
        <v>275</v>
      </c>
    </row>
    <row r="28" spans="1:3">
      <c r="A28" s="3" t="s">
        <v>267</v>
      </c>
      <c r="B28" s="5" t="n">
        <v>1000000</v>
      </c>
      <c r="C28" s="5" t="n">
        <v>1000000</v>
      </c>
    </row>
    <row r="29" spans="1:3">
      <c r="A29" s="3" t="s">
        <v>268</v>
      </c>
      <c r="B29" s="6" t="n">
        <v>669393</v>
      </c>
      <c r="C29" s="6" t="n">
        <v>689837</v>
      </c>
    </row>
    <row r="30" spans="1:3">
      <c r="A30" s="3" t="s">
        <v>269</v>
      </c>
      <c r="B30" s="3" t="s">
        <v>52</v>
      </c>
      <c r="C30" s="3" t="s">
        <v>52</v>
      </c>
    </row>
    <row r="31" spans="1:3">
      <c r="A31" s="3" t="s">
        <v>270</v>
      </c>
      <c r="B31" s="6" t="n">
        <v>1669393</v>
      </c>
      <c r="C31" s="6" t="n">
        <v>1689837</v>
      </c>
    </row>
    <row r="32" spans="1:3">
      <c r="A32" s="3" t="s">
        <v>276</v>
      </c>
    </row>
    <row r="33" spans="1:3">
      <c r="A33" s="3" t="s">
        <v>267</v>
      </c>
      <c r="B33" s="5" t="n">
        <v>10418922</v>
      </c>
      <c r="C33" s="5" t="n">
        <v>9310880</v>
      </c>
    </row>
    <row r="34" spans="1:3">
      <c r="A34" s="3" t="s">
        <v>268</v>
      </c>
      <c r="B34" s="5" t="n">
        <v>4371761</v>
      </c>
      <c r="C34" s="5" t="n">
        <v>5249536</v>
      </c>
    </row>
    <row r="35" spans="1:3">
      <c r="A35" s="3" t="s">
        <v>269</v>
      </c>
      <c r="B35" s="5" t="n">
        <v>-87838</v>
      </c>
      <c r="C35" s="5" t="n">
        <v>-62458</v>
      </c>
    </row>
    <row r="36" spans="1:3">
      <c r="A36" s="3" t="s">
        <v>270</v>
      </c>
      <c r="B36" s="5" t="n">
        <v>14702845</v>
      </c>
      <c r="C36" s="5" t="n">
        <v>14497958</v>
      </c>
    </row>
    <row r="37" spans="1:3">
      <c r="A37" s="3" t="s">
        <v>267</v>
      </c>
      <c r="B37" s="5" t="n">
        <v>18056521</v>
      </c>
      <c r="C37" s="5" t="n">
        <v>15674526</v>
      </c>
    </row>
    <row r="38" spans="1:3">
      <c r="A38" s="3" t="s">
        <v>268</v>
      </c>
      <c r="B38" s="5" t="n">
        <v>4444201</v>
      </c>
      <c r="C38" s="5" t="n">
        <v>5350532</v>
      </c>
    </row>
    <row r="39" spans="1:3">
      <c r="A39" s="3" t="s">
        <v>269</v>
      </c>
      <c r="B39" s="5" t="n">
        <v>-106691</v>
      </c>
      <c r="C39" s="5" t="n">
        <v>-84551</v>
      </c>
    </row>
    <row r="40" spans="1:3">
      <c r="A40" s="3" t="s">
        <v>270</v>
      </c>
      <c r="B40" s="6" t="n">
        <v>22394031</v>
      </c>
      <c r="C40" s="6" t="n">
        <v>2094050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7</v>
      </c>
      <c r="B1" s="2" t="s">
        <v>2</v>
      </c>
      <c r="C1" s="2" t="s">
        <v>31</v>
      </c>
    </row>
    <row r="2" spans="1:3">
      <c r="A2" s="3" t="s">
        <v>278</v>
      </c>
    </row>
    <row r="3" spans="1:3">
      <c r="A3" s="3" t="s">
        <v>279</v>
      </c>
      <c r="B3" s="3" t="s">
        <v>52</v>
      </c>
      <c r="C3" s="3" t="s">
        <v>52</v>
      </c>
    </row>
    <row r="4" spans="1:3">
      <c r="A4" s="3" t="s">
        <v>280</v>
      </c>
      <c r="B4" s="3" t="s">
        <v>52</v>
      </c>
      <c r="C4" s="3" t="s">
        <v>52</v>
      </c>
    </row>
    <row r="5" spans="1:3">
      <c r="A5" s="3" t="s">
        <v>281</v>
      </c>
      <c r="B5" s="6" t="n">
        <v>1025773</v>
      </c>
      <c r="C5" s="3" t="s">
        <v>52</v>
      </c>
    </row>
    <row r="6" spans="1:3">
      <c r="A6" s="3" t="s">
        <v>282</v>
      </c>
      <c r="B6" s="5" t="n">
        <v>-3965</v>
      </c>
      <c r="C6" s="3" t="s">
        <v>52</v>
      </c>
    </row>
    <row r="7" spans="1:3">
      <c r="A7" s="3" t="s">
        <v>262</v>
      </c>
      <c r="B7" s="5" t="n">
        <v>1025773</v>
      </c>
      <c r="C7" s="3" t="s">
        <v>52</v>
      </c>
    </row>
    <row r="8" spans="1:3">
      <c r="A8" s="3" t="s">
        <v>283</v>
      </c>
      <c r="B8" s="5" t="n">
        <v>-3965</v>
      </c>
      <c r="C8" s="3" t="s">
        <v>52</v>
      </c>
    </row>
    <row r="9" spans="1:3">
      <c r="A9" s="3" t="s">
        <v>284</v>
      </c>
    </row>
    <row r="10" spans="1:3">
      <c r="A10" s="3" t="s">
        <v>279</v>
      </c>
      <c r="B10" s="5" t="n">
        <v>1699466</v>
      </c>
      <c r="C10" s="6" t="n">
        <v>2373133</v>
      </c>
    </row>
    <row r="11" spans="1:3">
      <c r="A11" s="3" t="s">
        <v>280</v>
      </c>
      <c r="B11" s="5" t="n">
        <v>-11744</v>
      </c>
      <c r="C11" s="6" t="n">
        <v>-22093</v>
      </c>
    </row>
    <row r="12" spans="1:3">
      <c r="A12" s="3" t="s">
        <v>281</v>
      </c>
      <c r="B12" s="5" t="n">
        <v>928206</v>
      </c>
      <c r="C12" s="3" t="s">
        <v>52</v>
      </c>
    </row>
    <row r="13" spans="1:3">
      <c r="A13" s="3" t="s">
        <v>282</v>
      </c>
      <c r="B13" s="5" t="n">
        <v>-3144</v>
      </c>
      <c r="C13" s="3" t="s">
        <v>52</v>
      </c>
    </row>
    <row r="14" spans="1:3">
      <c r="A14" s="3" t="s">
        <v>262</v>
      </c>
      <c r="B14" s="5" t="n">
        <v>2627672</v>
      </c>
      <c r="C14" s="6" t="n">
        <v>2373133</v>
      </c>
    </row>
    <row r="15" spans="1:3">
      <c r="A15" s="3" t="s">
        <v>283</v>
      </c>
      <c r="B15" s="6" t="n">
        <v>-14888</v>
      </c>
      <c r="C15" s="6" t="n">
        <v>-22093</v>
      </c>
    </row>
    <row r="16" spans="1:3">
      <c r="A16" s="3" t="s">
        <v>285</v>
      </c>
    </row>
    <row r="17" spans="1:3">
      <c r="A17" s="3" t="s">
        <v>279</v>
      </c>
      <c r="B17" s="3" t="s">
        <v>52</v>
      </c>
      <c r="C17" s="3" t="s">
        <v>52</v>
      </c>
    </row>
    <row r="18" spans="1:3">
      <c r="A18" s="3" t="s">
        <v>280</v>
      </c>
      <c r="B18" s="3" t="s">
        <v>52</v>
      </c>
      <c r="C18" s="3" t="s">
        <v>52</v>
      </c>
    </row>
    <row r="19" spans="1:3">
      <c r="A19" s="3" t="s">
        <v>281</v>
      </c>
      <c r="B19" s="3" t="s">
        <v>52</v>
      </c>
      <c r="C19" s="3" t="s">
        <v>52</v>
      </c>
    </row>
    <row r="20" spans="1:3">
      <c r="A20" s="3" t="s">
        <v>282</v>
      </c>
      <c r="B20" s="3" t="s">
        <v>52</v>
      </c>
      <c r="C20" s="3" t="s">
        <v>52</v>
      </c>
    </row>
    <row r="21" spans="1:3">
      <c r="A21" s="3" t="s">
        <v>262</v>
      </c>
      <c r="B21" s="3" t="s">
        <v>52</v>
      </c>
      <c r="C21" s="3" t="s">
        <v>52</v>
      </c>
    </row>
    <row r="22" spans="1:3">
      <c r="A22" s="3" t="s">
        <v>283</v>
      </c>
      <c r="B22" s="3" t="s">
        <v>52</v>
      </c>
      <c r="C22" s="3" t="s">
        <v>52</v>
      </c>
    </row>
    <row r="23" spans="1:3">
      <c r="A23" s="3" t="s">
        <v>276</v>
      </c>
    </row>
    <row r="24" spans="1:3">
      <c r="A24" s="3" t="s">
        <v>279</v>
      </c>
      <c r="B24" s="6" t="n">
        <v>141370</v>
      </c>
      <c r="C24" s="3" t="s">
        <v>52</v>
      </c>
    </row>
    <row r="25" spans="1:3">
      <c r="A25" s="3" t="s">
        <v>280</v>
      </c>
      <c r="B25" s="5" t="n">
        <v>-26393</v>
      </c>
      <c r="C25" s="3" t="s">
        <v>52</v>
      </c>
    </row>
    <row r="26" spans="1:3">
      <c r="A26" s="3" t="s">
        <v>281</v>
      </c>
      <c r="B26" s="5" t="n">
        <v>790698</v>
      </c>
      <c r="C26" s="6" t="n">
        <v>1159287</v>
      </c>
    </row>
    <row r="27" spans="1:3">
      <c r="A27" s="3" t="s">
        <v>282</v>
      </c>
      <c r="B27" s="5" t="n">
        <v>-61445</v>
      </c>
      <c r="C27" s="5" t="n">
        <v>-62458</v>
      </c>
    </row>
    <row r="28" spans="1:3">
      <c r="A28" s="3" t="s">
        <v>262</v>
      </c>
      <c r="B28" s="5" t="n">
        <v>932068</v>
      </c>
      <c r="C28" s="5" t="n">
        <v>1159287</v>
      </c>
    </row>
    <row r="29" spans="1:3">
      <c r="A29" s="3" t="s">
        <v>283</v>
      </c>
      <c r="B29" s="5" t="n">
        <v>-87838</v>
      </c>
      <c r="C29" s="5" t="n">
        <v>-62458</v>
      </c>
    </row>
    <row r="30" spans="1:3">
      <c r="A30" s="3" t="s">
        <v>273</v>
      </c>
    </row>
    <row r="31" spans="1:3">
      <c r="A31" s="3" t="s">
        <v>279</v>
      </c>
      <c r="B31" s="5" t="n">
        <v>1699466</v>
      </c>
      <c r="C31" s="5" t="n">
        <v>2373133</v>
      </c>
    </row>
    <row r="32" spans="1:3">
      <c r="A32" s="3" t="s">
        <v>280</v>
      </c>
      <c r="B32" s="5" t="n">
        <v>-11744</v>
      </c>
      <c r="C32" s="6" t="n">
        <v>-22093</v>
      </c>
    </row>
    <row r="33" spans="1:3">
      <c r="A33" s="3" t="s">
        <v>281</v>
      </c>
      <c r="B33" s="5" t="n">
        <v>1953979</v>
      </c>
      <c r="C33" s="3" t="s">
        <v>52</v>
      </c>
    </row>
    <row r="34" spans="1:3">
      <c r="A34" s="3" t="s">
        <v>282</v>
      </c>
      <c r="B34" s="5" t="n">
        <v>-7109</v>
      </c>
      <c r="C34" s="3" t="s">
        <v>52</v>
      </c>
    </row>
    <row r="35" spans="1:3">
      <c r="A35" s="3" t="s">
        <v>262</v>
      </c>
      <c r="B35" s="5" t="n">
        <v>3653445</v>
      </c>
      <c r="C35" s="6" t="n">
        <v>2373133</v>
      </c>
    </row>
    <row r="36" spans="1:3">
      <c r="A36" s="3" t="s">
        <v>283</v>
      </c>
      <c r="B36" s="5" t="n">
        <v>-18853</v>
      </c>
      <c r="C36" s="6" t="n">
        <v>-22093</v>
      </c>
    </row>
    <row r="37" spans="1:3">
      <c r="A37" s="3" t="s">
        <v>274</v>
      </c>
    </row>
    <row r="38" spans="1:3">
      <c r="A38" s="3" t="s">
        <v>279</v>
      </c>
      <c r="B38" s="5" t="n">
        <v>141370</v>
      </c>
      <c r="C38" s="3" t="s">
        <v>52</v>
      </c>
    </row>
    <row r="39" spans="1:3">
      <c r="A39" s="3" t="s">
        <v>280</v>
      </c>
      <c r="B39" s="5" t="n">
        <v>-26393</v>
      </c>
      <c r="C39" s="3" t="s">
        <v>52</v>
      </c>
    </row>
    <row r="40" spans="1:3">
      <c r="A40" s="3" t="s">
        <v>281</v>
      </c>
      <c r="B40" s="5" t="n">
        <v>790698</v>
      </c>
      <c r="C40" s="6" t="n">
        <v>1159287</v>
      </c>
    </row>
    <row r="41" spans="1:3">
      <c r="A41" s="3" t="s">
        <v>282</v>
      </c>
      <c r="B41" s="5" t="n">
        <v>-61445</v>
      </c>
      <c r="C41" s="5" t="n">
        <v>-62458</v>
      </c>
    </row>
    <row r="42" spans="1:3">
      <c r="A42" s="3" t="s">
        <v>262</v>
      </c>
      <c r="B42" s="5" t="n">
        <v>932068</v>
      </c>
      <c r="C42" s="5" t="n">
        <v>1159287</v>
      </c>
    </row>
    <row r="43" spans="1:3">
      <c r="A43" s="3" t="s">
        <v>283</v>
      </c>
      <c r="B43" s="6" t="n">
        <v>-87838</v>
      </c>
      <c r="C43" s="6" t="n">
        <v>-62458</v>
      </c>
    </row>
    <row r="44" spans="1:3">
      <c r="A44" s="3" t="s">
        <v>275</v>
      </c>
    </row>
    <row r="45" spans="1:3">
      <c r="A45" s="3" t="s">
        <v>279</v>
      </c>
      <c r="B45" s="3" t="s">
        <v>52</v>
      </c>
      <c r="C45" s="3" t="s">
        <v>52</v>
      </c>
    </row>
    <row r="46" spans="1:3">
      <c r="A46" s="3" t="s">
        <v>280</v>
      </c>
      <c r="B46" s="3" t="s">
        <v>52</v>
      </c>
      <c r="C46" s="3" t="s">
        <v>52</v>
      </c>
    </row>
    <row r="47" spans="1:3">
      <c r="A47" s="3" t="s">
        <v>281</v>
      </c>
      <c r="B47" s="3" t="s">
        <v>52</v>
      </c>
      <c r="C47" s="3" t="s">
        <v>52</v>
      </c>
    </row>
    <row r="48" spans="1:3">
      <c r="A48" s="3" t="s">
        <v>282</v>
      </c>
      <c r="B48" s="3" t="s">
        <v>52</v>
      </c>
      <c r="C48" s="3" t="s">
        <v>52</v>
      </c>
    </row>
    <row r="49" spans="1:3">
      <c r="A49" s="3" t="s">
        <v>262</v>
      </c>
      <c r="B49" s="3" t="s">
        <v>52</v>
      </c>
      <c r="C49" s="3" t="s">
        <v>52</v>
      </c>
    </row>
    <row r="50" spans="1:3">
      <c r="A50" s="3" t="s">
        <v>283</v>
      </c>
      <c r="B50" s="3" t="s">
        <v>52</v>
      </c>
      <c r="C50" s="3" t="s">
        <v>52</v>
      </c>
    </row>
    <row r="51" spans="1:3">
      <c r="A51" s="3" t="s">
        <v>279</v>
      </c>
      <c r="B51" s="6" t="n">
        <v>1840836</v>
      </c>
      <c r="C51" s="6" t="n">
        <v>2373133</v>
      </c>
    </row>
    <row r="52" spans="1:3">
      <c r="A52" s="3" t="s">
        <v>280</v>
      </c>
      <c r="B52" s="5" t="n">
        <v>-38137</v>
      </c>
      <c r="C52" s="5" t="n">
        <v>-22093</v>
      </c>
    </row>
    <row r="53" spans="1:3">
      <c r="A53" s="3" t="s">
        <v>281</v>
      </c>
      <c r="B53" s="5" t="n">
        <v>2744677</v>
      </c>
      <c r="C53" s="5" t="n">
        <v>1159287</v>
      </c>
    </row>
    <row r="54" spans="1:3">
      <c r="A54" s="3" t="s">
        <v>282</v>
      </c>
      <c r="B54" s="5" t="n">
        <v>-68554</v>
      </c>
      <c r="C54" s="5" t="n">
        <v>-62458</v>
      </c>
    </row>
    <row r="55" spans="1:3">
      <c r="A55" s="3" t="s">
        <v>262</v>
      </c>
      <c r="B55" s="5" t="n">
        <v>4585513</v>
      </c>
      <c r="C55" s="5" t="n">
        <v>3532420</v>
      </c>
    </row>
    <row r="56" spans="1:3">
      <c r="A56" s="3" t="s">
        <v>283</v>
      </c>
      <c r="B56" s="6" t="n">
        <v>-106691</v>
      </c>
      <c r="C56" s="6" t="n">
        <v>-845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69</v>
      </c>
      <c r="B1" s="2" t="s">
        <v>1</v>
      </c>
    </row>
    <row r="2" spans="1:3">
      <c r="B2" s="2" t="s">
        <v>2</v>
      </c>
      <c r="C2" s="2" t="s">
        <v>31</v>
      </c>
    </row>
    <row r="3" spans="1:3">
      <c r="A3" s="7" t="s">
        <v>70</v>
      </c>
    </row>
    <row r="4" spans="1:3">
      <c r="A4" s="3" t="s">
        <v>71</v>
      </c>
      <c r="B4" s="6" t="n">
        <v>5423599</v>
      </c>
      <c r="C4" s="6" t="n">
        <v>3669493</v>
      </c>
    </row>
    <row r="5" spans="1:3">
      <c r="A5" s="3" t="s">
        <v>72</v>
      </c>
      <c r="B5" s="5" t="n">
        <v>3093980</v>
      </c>
      <c r="C5" s="5" t="n">
        <v>2221538</v>
      </c>
    </row>
    <row r="6" spans="1:3">
      <c r="A6" s="3" t="s">
        <v>73</v>
      </c>
      <c r="B6" s="5" t="n">
        <v>256270</v>
      </c>
      <c r="C6" s="5" t="n">
        <v>270898</v>
      </c>
    </row>
    <row r="7" spans="1:3">
      <c r="A7" s="3" t="s">
        <v>74</v>
      </c>
      <c r="B7" s="5" t="n">
        <v>195796</v>
      </c>
      <c r="C7" s="5" t="n">
        <v>2709187</v>
      </c>
    </row>
    <row r="8" spans="1:3">
      <c r="A8" s="3" t="s">
        <v>75</v>
      </c>
      <c r="B8" s="5" t="n">
        <v>8969645</v>
      </c>
      <c r="C8" s="5" t="n">
        <v>8871116</v>
      </c>
    </row>
    <row r="9" spans="1:3">
      <c r="A9" s="7" t="s">
        <v>76</v>
      </c>
    </row>
    <row r="10" spans="1:3">
      <c r="A10" s="3" t="s">
        <v>77</v>
      </c>
      <c r="B10" s="5" t="n">
        <v>3593663</v>
      </c>
      <c r="C10" s="5" t="n">
        <v>2330128</v>
      </c>
    </row>
    <row r="11" spans="1:3">
      <c r="A11" s="3" t="s">
        <v>78</v>
      </c>
      <c r="B11" s="5" t="n">
        <v>2006741</v>
      </c>
      <c r="C11" s="5" t="n">
        <v>1357718</v>
      </c>
    </row>
    <row r="12" spans="1:3">
      <c r="A12" s="3" t="s">
        <v>79</v>
      </c>
      <c r="B12" s="5" t="n">
        <v>4765725</v>
      </c>
      <c r="C12" s="5" t="n">
        <v>4604482</v>
      </c>
    </row>
    <row r="13" spans="1:3">
      <c r="A13" s="3" t="s">
        <v>80</v>
      </c>
      <c r="B13" s="5" t="n">
        <v>10366129</v>
      </c>
      <c r="C13" s="5" t="n">
        <v>8292328</v>
      </c>
    </row>
    <row r="14" spans="1:3">
      <c r="A14" s="3" t="s">
        <v>81</v>
      </c>
      <c r="B14" s="5" t="n">
        <v>-1396484</v>
      </c>
      <c r="C14" s="5" t="n">
        <v>578788</v>
      </c>
    </row>
    <row r="15" spans="1:3">
      <c r="A15" s="3" t="s">
        <v>82</v>
      </c>
      <c r="B15" s="5" t="n">
        <v>0</v>
      </c>
      <c r="C15" s="5" t="n">
        <v>0</v>
      </c>
    </row>
    <row r="16" spans="1:3">
      <c r="A16" s="3" t="s">
        <v>83</v>
      </c>
      <c r="B16" s="6" t="n">
        <v>-1396484</v>
      </c>
      <c r="C16" s="6" t="n">
        <v>578788</v>
      </c>
    </row>
    <row r="17" spans="1:3">
      <c r="A17" s="3" t="s">
        <v>84</v>
      </c>
      <c r="B17" s="8" t="n">
        <v>-2.13</v>
      </c>
      <c r="C17" s="8" t="n">
        <v>0.87</v>
      </c>
    </row>
    <row r="18" spans="1:3">
      <c r="A18" s="3" t="s">
        <v>85</v>
      </c>
      <c r="B18" s="5" t="n">
        <v>655092</v>
      </c>
      <c r="C18" s="5" t="n">
        <v>6626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6</v>
      </c>
      <c r="B1" s="2" t="s">
        <v>2</v>
      </c>
      <c r="C1" s="2" t="s">
        <v>31</v>
      </c>
    </row>
    <row r="2" spans="1:3">
      <c r="A2" s="3" t="s">
        <v>287</v>
      </c>
      <c r="B2" s="6" t="n">
        <v>1686728</v>
      </c>
      <c r="C2" s="6" t="n">
        <v>660269</v>
      </c>
    </row>
    <row r="3" spans="1:3">
      <c r="A3" s="3" t="s">
        <v>287</v>
      </c>
      <c r="B3" s="5" t="n">
        <v>1688395</v>
      </c>
      <c r="C3" s="5" t="n">
        <v>665201</v>
      </c>
    </row>
    <row r="4" spans="1:3">
      <c r="A4" s="3" t="s">
        <v>288</v>
      </c>
      <c r="B4" s="5" t="n">
        <v>5550706</v>
      </c>
      <c r="C4" s="5" t="n">
        <v>5077084</v>
      </c>
    </row>
    <row r="5" spans="1:3">
      <c r="A5" s="3" t="s">
        <v>288</v>
      </c>
      <c r="B5" s="5" t="n">
        <v>5600089</v>
      </c>
      <c r="C5" s="5" t="n">
        <v>5157518</v>
      </c>
    </row>
    <row r="6" spans="1:3">
      <c r="A6" s="3" t="s">
        <v>289</v>
      </c>
      <c r="B6" s="5" t="n">
        <v>226799</v>
      </c>
      <c r="C6" s="5" t="n">
        <v>447167</v>
      </c>
    </row>
    <row r="7" spans="1:3">
      <c r="A7" s="3" t="s">
        <v>289</v>
      </c>
      <c r="B7" s="5" t="n">
        <v>231638</v>
      </c>
      <c r="C7" s="5" t="n">
        <v>443984</v>
      </c>
    </row>
    <row r="8" spans="1:3">
      <c r="A8" s="3" t="s">
        <v>290</v>
      </c>
      <c r="B8" s="5" t="n">
        <v>173366</v>
      </c>
      <c r="C8" s="5" t="n">
        <v>179126</v>
      </c>
    </row>
    <row r="9" spans="1:3">
      <c r="A9" s="3" t="s">
        <v>290</v>
      </c>
      <c r="B9" s="5" t="n">
        <v>171064</v>
      </c>
      <c r="C9" s="5" t="n">
        <v>175846</v>
      </c>
    </row>
    <row r="10" spans="1:3">
      <c r="A10" s="3" t="s">
        <v>99</v>
      </c>
      <c r="B10" s="5" t="n">
        <v>7637599</v>
      </c>
      <c r="C10" s="5" t="n">
        <v>6363646</v>
      </c>
    </row>
    <row r="11" spans="1:3">
      <c r="A11" s="3" t="s">
        <v>99</v>
      </c>
      <c r="B11" s="6" t="n">
        <v>7691186</v>
      </c>
      <c r="C11" s="6" t="n">
        <v>64425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291</v>
      </c>
      <c r="B1" s="2" t="s">
        <v>1</v>
      </c>
    </row>
    <row r="2" spans="1:3">
      <c r="B2" s="2" t="s">
        <v>2</v>
      </c>
      <c r="C2" s="2" t="s">
        <v>31</v>
      </c>
    </row>
    <row r="3" spans="1:3">
      <c r="A3" s="3" t="s">
        <v>292</v>
      </c>
      <c r="B3" s="6" t="n">
        <v>4085107</v>
      </c>
      <c r="C3" s="6" t="n">
        <v>4939598</v>
      </c>
    </row>
    <row r="4" spans="1:3">
      <c r="A4" s="3" t="s">
        <v>122</v>
      </c>
      <c r="B4" s="5" t="n">
        <v>35000</v>
      </c>
      <c r="C4" s="5" t="n">
        <v>125226</v>
      </c>
    </row>
    <row r="5" spans="1:3">
      <c r="A5" s="3" t="s">
        <v>123</v>
      </c>
      <c r="B5" s="5" t="n">
        <v>1150000</v>
      </c>
      <c r="C5" s="5" t="n">
        <v>1630000</v>
      </c>
    </row>
    <row r="6" spans="1:3">
      <c r="A6" s="3" t="s">
        <v>293</v>
      </c>
      <c r="B6" s="5" t="n">
        <v>1168098</v>
      </c>
      <c r="C6" s="5" t="n">
        <v>2838541</v>
      </c>
    </row>
    <row r="7" spans="1:3">
      <c r="A7" s="3" t="s">
        <v>294</v>
      </c>
      <c r="B7" s="5" t="n">
        <v>-189297</v>
      </c>
      <c r="C7" s="5" t="n">
        <v>-7731</v>
      </c>
    </row>
    <row r="8" spans="1:3">
      <c r="A8" s="3" t="s">
        <v>295</v>
      </c>
      <c r="B8" s="6" t="n">
        <v>-783005</v>
      </c>
      <c r="C8" s="6" t="n">
        <v>-1216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6</v>
      </c>
      <c r="B1" s="2" t="s">
        <v>2</v>
      </c>
      <c r="C1" s="2" t="s">
        <v>31</v>
      </c>
    </row>
    <row r="2" spans="1:3">
      <c r="A2" s="3" t="s">
        <v>297</v>
      </c>
    </row>
    <row r="3" spans="1:3">
      <c r="A3" s="3" t="s">
        <v>298</v>
      </c>
      <c r="B3" s="6" t="n">
        <v>1479386</v>
      </c>
      <c r="C3" s="6" t="n">
        <v>451359</v>
      </c>
    </row>
    <row r="4" spans="1:3">
      <c r="A4" s="3" t="s">
        <v>298</v>
      </c>
      <c r="B4" s="5" t="n">
        <v>1479386</v>
      </c>
      <c r="C4" s="5" t="n">
        <v>451359</v>
      </c>
    </row>
    <row r="5" spans="1:3">
      <c r="A5" s="3" t="s">
        <v>299</v>
      </c>
    </row>
    <row r="6" spans="1:3">
      <c r="A6" s="3" t="s">
        <v>298</v>
      </c>
      <c r="B6" s="5" t="n">
        <v>5898556</v>
      </c>
      <c r="C6" s="5" t="n">
        <v>5665501</v>
      </c>
    </row>
    <row r="7" spans="1:3">
      <c r="A7" s="3" t="s">
        <v>298</v>
      </c>
      <c r="B7" s="5" t="n">
        <v>5898556</v>
      </c>
      <c r="C7" s="5" t="n">
        <v>5665501</v>
      </c>
    </row>
    <row r="8" spans="1:3">
      <c r="A8" s="3" t="s">
        <v>300</v>
      </c>
    </row>
    <row r="9" spans="1:3">
      <c r="A9" s="3" t="s">
        <v>298</v>
      </c>
      <c r="B9" s="5" t="n">
        <v>313244</v>
      </c>
      <c r="C9" s="5" t="n">
        <v>325689</v>
      </c>
    </row>
    <row r="10" spans="1:3">
      <c r="A10" s="3" t="s">
        <v>298</v>
      </c>
      <c r="B10" s="5" t="n">
        <v>313244</v>
      </c>
      <c r="C10" s="5" t="n">
        <v>325689</v>
      </c>
    </row>
    <row r="11" spans="1:3">
      <c r="A11" s="3" t="s">
        <v>301</v>
      </c>
    </row>
    <row r="12" spans="1:3">
      <c r="A12" s="3" t="s">
        <v>298</v>
      </c>
      <c r="B12" s="5" t="n">
        <v>7691186</v>
      </c>
      <c r="C12" s="5" t="n">
        <v>6442549</v>
      </c>
    </row>
    <row r="13" spans="1:3">
      <c r="A13" s="3" t="s">
        <v>298</v>
      </c>
      <c r="B13" s="5" t="n">
        <v>7691186</v>
      </c>
      <c r="C13" s="5" t="n">
        <v>6442549</v>
      </c>
    </row>
    <row r="14" spans="1:3">
      <c r="A14" s="3" t="s">
        <v>302</v>
      </c>
    </row>
    <row r="15" spans="1:3">
      <c r="A15" s="3" t="s">
        <v>298</v>
      </c>
      <c r="B15" s="5" t="n">
        <v>13033452</v>
      </c>
      <c r="C15" s="5" t="n">
        <v>12808121</v>
      </c>
    </row>
    <row r="16" spans="1:3">
      <c r="A16" s="3" t="s">
        <v>298</v>
      </c>
      <c r="B16" s="5" t="n">
        <v>13033452</v>
      </c>
      <c r="C16" s="5" t="n">
        <v>12808121</v>
      </c>
    </row>
    <row r="17" spans="1:3">
      <c r="A17" s="3" t="s">
        <v>303</v>
      </c>
    </row>
    <row r="18" spans="1:3">
      <c r="A18" s="3" t="s">
        <v>298</v>
      </c>
      <c r="B18" s="5" t="n">
        <v>1669393</v>
      </c>
      <c r="C18" s="5" t="n">
        <v>1689837</v>
      </c>
    </row>
    <row r="19" spans="1:3">
      <c r="A19" s="3" t="s">
        <v>298</v>
      </c>
      <c r="B19" s="5" t="n">
        <v>1669393</v>
      </c>
      <c r="C19" s="5" t="n">
        <v>1689837</v>
      </c>
    </row>
    <row r="20" spans="1:3">
      <c r="A20" s="3" t="s">
        <v>304</v>
      </c>
    </row>
    <row r="21" spans="1:3">
      <c r="A21" s="3" t="s">
        <v>298</v>
      </c>
      <c r="B21" s="5" t="n">
        <v>13033452</v>
      </c>
      <c r="C21" s="5" t="n">
        <v>12808121</v>
      </c>
    </row>
    <row r="22" spans="1:3">
      <c r="A22" s="3" t="s">
        <v>298</v>
      </c>
      <c r="B22" s="5" t="n">
        <v>13033452</v>
      </c>
      <c r="C22" s="5" t="n">
        <v>12808121</v>
      </c>
    </row>
    <row r="23" spans="1:3">
      <c r="A23" s="3" t="s">
        <v>305</v>
      </c>
    </row>
    <row r="24" spans="1:3">
      <c r="A24" s="3" t="s">
        <v>298</v>
      </c>
      <c r="B24" s="5" t="n">
        <v>22394031</v>
      </c>
      <c r="C24" s="5" t="n">
        <v>20940507</v>
      </c>
    </row>
    <row r="25" spans="1:3">
      <c r="A25" s="3" t="s">
        <v>298</v>
      </c>
      <c r="B25" s="5" t="n">
        <v>22394031</v>
      </c>
      <c r="C25" s="5" t="n">
        <v>20940507</v>
      </c>
    </row>
    <row r="26" spans="1:3">
      <c r="A26" s="3" t="s">
        <v>306</v>
      </c>
    </row>
    <row r="27" spans="1:3">
      <c r="A27" s="3" t="s">
        <v>298</v>
      </c>
      <c r="B27" s="5" t="n">
        <v>1479386</v>
      </c>
      <c r="C27" s="5" t="n">
        <v>451359</v>
      </c>
    </row>
    <row r="28" spans="1:3">
      <c r="A28" s="3" t="s">
        <v>298</v>
      </c>
      <c r="B28" s="5" t="n">
        <v>1479386</v>
      </c>
      <c r="C28" s="5" t="n">
        <v>451359</v>
      </c>
    </row>
    <row r="29" spans="1:3">
      <c r="A29" s="3" t="s">
        <v>307</v>
      </c>
    </row>
    <row r="30" spans="1:3">
      <c r="A30" s="3" t="s">
        <v>298</v>
      </c>
      <c r="B30" s="5" t="n">
        <v>1479386</v>
      </c>
      <c r="C30" s="5" t="n">
        <v>451359</v>
      </c>
    </row>
    <row r="31" spans="1:3">
      <c r="A31" s="3" t="s">
        <v>298</v>
      </c>
      <c r="B31" s="5" t="n">
        <v>1479386</v>
      </c>
      <c r="C31" s="5" t="n">
        <v>451359</v>
      </c>
    </row>
    <row r="32" spans="1:3">
      <c r="A32" s="3" t="s">
        <v>308</v>
      </c>
    </row>
    <row r="33" spans="1:3">
      <c r="A33" s="3" t="s">
        <v>298</v>
      </c>
      <c r="B33" s="5" t="n">
        <v>5898556</v>
      </c>
      <c r="C33" s="5" t="n">
        <v>5665501</v>
      </c>
    </row>
    <row r="34" spans="1:3">
      <c r="A34" s="3" t="s">
        <v>298</v>
      </c>
      <c r="B34" s="5" t="n">
        <v>5898556</v>
      </c>
      <c r="C34" s="5" t="n">
        <v>5665501</v>
      </c>
    </row>
    <row r="35" spans="1:3">
      <c r="A35" s="3" t="s">
        <v>309</v>
      </c>
    </row>
    <row r="36" spans="1:3">
      <c r="A36" s="3" t="s">
        <v>298</v>
      </c>
      <c r="B36" s="5" t="n">
        <v>5898556</v>
      </c>
      <c r="C36" s="5" t="n">
        <v>5665501</v>
      </c>
    </row>
    <row r="37" spans="1:3">
      <c r="A37" s="3" t="s">
        <v>298</v>
      </c>
      <c r="B37" s="5" t="n">
        <v>5898556</v>
      </c>
      <c r="C37" s="5" t="n">
        <v>5665501</v>
      </c>
    </row>
    <row r="38" spans="1:3">
      <c r="A38" s="3" t="s">
        <v>310</v>
      </c>
    </row>
    <row r="39" spans="1:3">
      <c r="A39" s="3" t="s">
        <v>298</v>
      </c>
      <c r="B39" s="5" t="n">
        <v>313244</v>
      </c>
      <c r="C39" s="5" t="n">
        <v>325689</v>
      </c>
    </row>
    <row r="40" spans="1:3">
      <c r="A40" s="3" t="s">
        <v>298</v>
      </c>
      <c r="B40" s="5" t="n">
        <v>313244</v>
      </c>
      <c r="C40" s="5" t="n">
        <v>325689</v>
      </c>
    </row>
    <row r="41" spans="1:3">
      <c r="A41" s="3" t="s">
        <v>311</v>
      </c>
    </row>
    <row r="42" spans="1:3">
      <c r="A42" s="3" t="s">
        <v>298</v>
      </c>
      <c r="B42" s="5" t="n">
        <v>313244</v>
      </c>
      <c r="C42" s="5" t="n">
        <v>325689</v>
      </c>
    </row>
    <row r="43" spans="1:3">
      <c r="A43" s="3" t="s">
        <v>298</v>
      </c>
      <c r="B43" s="5" t="n">
        <v>313244</v>
      </c>
      <c r="C43" s="5" t="n">
        <v>325689</v>
      </c>
    </row>
    <row r="44" spans="1:3">
      <c r="A44" s="3" t="s">
        <v>312</v>
      </c>
    </row>
    <row r="45" spans="1:3">
      <c r="A45" s="3" t="s">
        <v>298</v>
      </c>
      <c r="B45" s="5" t="n">
        <v>7691186</v>
      </c>
      <c r="C45" s="5" t="n">
        <v>6442549</v>
      </c>
    </row>
    <row r="46" spans="1:3">
      <c r="A46" s="3" t="s">
        <v>298</v>
      </c>
      <c r="B46" s="5" t="n">
        <v>7691186</v>
      </c>
      <c r="C46" s="5" t="n">
        <v>6442549</v>
      </c>
    </row>
    <row r="47" spans="1:3">
      <c r="A47" s="3" t="s">
        <v>313</v>
      </c>
    </row>
    <row r="48" spans="1:3">
      <c r="A48" s="3" t="s">
        <v>298</v>
      </c>
      <c r="B48" s="5" t="n">
        <v>13033452</v>
      </c>
      <c r="C48" s="5" t="n">
        <v>12808121</v>
      </c>
    </row>
    <row r="49" spans="1:3">
      <c r="A49" s="3" t="s">
        <v>298</v>
      </c>
      <c r="B49" s="5" t="n">
        <v>13033452</v>
      </c>
      <c r="C49" s="5" t="n">
        <v>12808121</v>
      </c>
    </row>
    <row r="50" spans="1:3">
      <c r="A50" s="3" t="s">
        <v>314</v>
      </c>
    </row>
    <row r="51" spans="1:3">
      <c r="A51" s="3" t="s">
        <v>298</v>
      </c>
      <c r="B51" s="5" t="n">
        <v>13033452</v>
      </c>
      <c r="C51" s="5" t="n">
        <v>12808121</v>
      </c>
    </row>
    <row r="52" spans="1:3">
      <c r="A52" s="3" t="s">
        <v>298</v>
      </c>
      <c r="B52" s="5" t="n">
        <v>13033452</v>
      </c>
      <c r="C52" s="5" t="n">
        <v>12808121</v>
      </c>
    </row>
    <row r="53" spans="1:3">
      <c r="A53" s="3" t="s">
        <v>315</v>
      </c>
    </row>
    <row r="54" spans="1:3">
      <c r="A54" s="3" t="s">
        <v>298</v>
      </c>
      <c r="B54" s="5" t="n">
        <v>1669393</v>
      </c>
      <c r="C54" s="5" t="n">
        <v>1689837</v>
      </c>
    </row>
    <row r="55" spans="1:3">
      <c r="A55" s="3" t="s">
        <v>298</v>
      </c>
      <c r="B55" s="5" t="n">
        <v>1669393</v>
      </c>
      <c r="C55" s="5" t="n">
        <v>1689837</v>
      </c>
    </row>
    <row r="56" spans="1:3">
      <c r="A56" s="3" t="s">
        <v>316</v>
      </c>
    </row>
    <row r="57" spans="1:3">
      <c r="A57" s="3" t="s">
        <v>298</v>
      </c>
      <c r="B57" s="5" t="n">
        <v>13303452</v>
      </c>
      <c r="C57" s="5" t="n">
        <v>12808121</v>
      </c>
    </row>
    <row r="58" spans="1:3">
      <c r="A58" s="3" t="s">
        <v>298</v>
      </c>
      <c r="B58" s="5" t="n">
        <v>13303452</v>
      </c>
      <c r="C58" s="5" t="n">
        <v>12808121</v>
      </c>
    </row>
    <row r="59" spans="1:3">
      <c r="A59" s="3" t="s">
        <v>317</v>
      </c>
    </row>
    <row r="60" spans="1:3">
      <c r="A60" s="3" t="s">
        <v>298</v>
      </c>
      <c r="B60" s="5" t="n">
        <v>7691186</v>
      </c>
      <c r="C60" s="5" t="n">
        <v>6442549</v>
      </c>
    </row>
    <row r="61" spans="1:3">
      <c r="A61" s="3" t="s">
        <v>298</v>
      </c>
      <c r="B61" s="5" t="n">
        <v>7691186</v>
      </c>
      <c r="C61" s="5" t="n">
        <v>6442549</v>
      </c>
    </row>
    <row r="62" spans="1:3">
      <c r="A62" s="3" t="s">
        <v>318</v>
      </c>
    </row>
    <row r="63" spans="1:3">
      <c r="A63" s="3" t="s">
        <v>298</v>
      </c>
      <c r="B63" s="5" t="n">
        <v>13033452</v>
      </c>
      <c r="C63" s="5" t="n">
        <v>12808121</v>
      </c>
    </row>
    <row r="64" spans="1:3">
      <c r="A64" s="3" t="s">
        <v>298</v>
      </c>
      <c r="B64" s="5" t="n">
        <v>13033452</v>
      </c>
      <c r="C64" s="5" t="n">
        <v>12808121</v>
      </c>
    </row>
    <row r="65" spans="1:3">
      <c r="A65" s="3" t="s">
        <v>319</v>
      </c>
    </row>
    <row r="66" spans="1:3">
      <c r="A66" s="3" t="s">
        <v>298</v>
      </c>
      <c r="B66" s="5" t="n">
        <v>22394031</v>
      </c>
      <c r="C66" s="5" t="n">
        <v>20940507</v>
      </c>
    </row>
    <row r="67" spans="1:3">
      <c r="A67" s="3" t="s">
        <v>298</v>
      </c>
      <c r="B67" s="5" t="n">
        <v>22394031</v>
      </c>
      <c r="C67" s="5" t="n">
        <v>20940507</v>
      </c>
    </row>
    <row r="68" spans="1:3">
      <c r="A68" s="3" t="s">
        <v>298</v>
      </c>
      <c r="B68" s="5" t="n">
        <v>22394031</v>
      </c>
      <c r="C68" s="5" t="n">
        <v>20940507</v>
      </c>
    </row>
    <row r="69" spans="1:3">
      <c r="A69" s="3" t="s">
        <v>298</v>
      </c>
      <c r="B69" s="6" t="n">
        <v>22394031</v>
      </c>
      <c r="C69" s="6" t="n">
        <v>209405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0</v>
      </c>
      <c r="B1" s="2" t="s">
        <v>1</v>
      </c>
    </row>
    <row r="2" spans="1:3">
      <c r="B2" s="2" t="s">
        <v>2</v>
      </c>
      <c r="C2" s="2" t="s">
        <v>31</v>
      </c>
    </row>
    <row r="3" spans="1:3">
      <c r="A3" s="3" t="s">
        <v>321</v>
      </c>
      <c r="B3" s="6" t="n">
        <v>172957</v>
      </c>
      <c r="C3" s="6" t="n">
        <v>228966</v>
      </c>
    </row>
    <row r="4" spans="1:3">
      <c r="A4" s="3" t="s">
        <v>322</v>
      </c>
      <c r="B4" s="5" t="n">
        <v>2028</v>
      </c>
      <c r="C4" s="5" t="n">
        <v>1083</v>
      </c>
    </row>
    <row r="5" spans="1:3">
      <c r="A5" s="3" t="s">
        <v>323</v>
      </c>
      <c r="B5" s="5" t="n">
        <v>216637</v>
      </c>
      <c r="C5" s="5" t="n">
        <v>172710</v>
      </c>
    </row>
    <row r="6" spans="1:3">
      <c r="A6" s="3" t="s">
        <v>324</v>
      </c>
      <c r="B6" s="5" t="n">
        <v>-135352</v>
      </c>
      <c r="C6" s="5" t="n">
        <v>-131861</v>
      </c>
    </row>
    <row r="7" spans="1:3">
      <c r="A7" s="3" t="s">
        <v>325</v>
      </c>
      <c r="B7" s="6" t="n">
        <v>256270</v>
      </c>
      <c r="C7" s="6" t="n">
        <v>27089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326</v>
      </c>
      <c r="B1" s="2" t="s">
        <v>1</v>
      </c>
    </row>
    <row r="2" spans="1:3">
      <c r="B2" s="2" t="s">
        <v>2</v>
      </c>
      <c r="C2" s="2" t="s">
        <v>31</v>
      </c>
    </row>
    <row r="3" spans="1:3">
      <c r="A3" s="3" t="s">
        <v>247</v>
      </c>
    </row>
    <row r="4" spans="1:3">
      <c r="A4" s="3" t="s">
        <v>327</v>
      </c>
      <c r="B4" s="3" t="s">
        <v>328</v>
      </c>
    </row>
    <row r="5" spans="1:3">
      <c r="A5" s="3" t="s">
        <v>250</v>
      </c>
    </row>
    <row r="6" spans="1:3">
      <c r="A6" s="3" t="s">
        <v>327</v>
      </c>
      <c r="B6" s="3" t="s">
        <v>254</v>
      </c>
    </row>
    <row r="7" spans="1:3">
      <c r="A7" s="3" t="s">
        <v>329</v>
      </c>
      <c r="B7" s="6" t="n">
        <v>250000</v>
      </c>
      <c r="C7" s="6" t="n">
        <v>250000</v>
      </c>
    </row>
    <row r="8" spans="1:3">
      <c r="A8" s="3" t="s">
        <v>330</v>
      </c>
      <c r="B8" s="6" t="n">
        <v>980000</v>
      </c>
      <c r="C8" s="6" t="n">
        <v>147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31</v>
      </c>
      <c r="B1" s="2" t="s">
        <v>2</v>
      </c>
      <c r="C1" s="2" t="s">
        <v>31</v>
      </c>
    </row>
    <row r="2" spans="1:3">
      <c r="A2" s="3" t="s">
        <v>332</v>
      </c>
      <c r="B2" s="6" t="n">
        <v>130740</v>
      </c>
      <c r="C2" s="6" t="n">
        <v>29198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33</v>
      </c>
      <c r="B1" s="2" t="s">
        <v>2</v>
      </c>
      <c r="C1" s="2" t="s">
        <v>31</v>
      </c>
    </row>
    <row r="2" spans="1:3">
      <c r="A2" s="3" t="s">
        <v>334</v>
      </c>
    </row>
    <row r="3" spans="1:3">
      <c r="A3" s="3" t="s">
        <v>335</v>
      </c>
      <c r="B3" s="6" t="n">
        <v>55258</v>
      </c>
      <c r="C3" s="6" t="n">
        <v>55258</v>
      </c>
    </row>
    <row r="4" spans="1:3">
      <c r="A4" s="3" t="s">
        <v>336</v>
      </c>
      <c r="B4" s="5" t="n">
        <v>28375</v>
      </c>
      <c r="C4" s="5" t="n">
        <v>20383</v>
      </c>
    </row>
    <row r="5" spans="1:3">
      <c r="A5" s="3" t="s">
        <v>41</v>
      </c>
      <c r="B5" s="5" t="n">
        <v>26883</v>
      </c>
      <c r="C5" s="5" t="n">
        <v>34875</v>
      </c>
    </row>
    <row r="6" spans="1:3">
      <c r="A6" s="3" t="s">
        <v>337</v>
      </c>
    </row>
    <row r="7" spans="1:3">
      <c r="A7" s="3" t="s">
        <v>335</v>
      </c>
      <c r="B7" s="5" t="n">
        <v>22413</v>
      </c>
      <c r="C7" s="5" t="n">
        <v>18123</v>
      </c>
    </row>
    <row r="8" spans="1:3">
      <c r="A8" s="3" t="s">
        <v>336</v>
      </c>
      <c r="B8" s="5" t="n">
        <v>15728</v>
      </c>
      <c r="C8" s="5" t="n">
        <v>12833</v>
      </c>
    </row>
    <row r="9" spans="1:3">
      <c r="A9" s="3" t="s">
        <v>41</v>
      </c>
      <c r="B9" s="5" t="n">
        <v>6685</v>
      </c>
      <c r="C9" s="5" t="n">
        <v>5290</v>
      </c>
    </row>
    <row r="10" spans="1:3">
      <c r="A10" s="3" t="s">
        <v>338</v>
      </c>
    </row>
    <row r="11" spans="1:3">
      <c r="A11" s="3" t="s">
        <v>335</v>
      </c>
      <c r="B11" s="5" t="n">
        <v>15114</v>
      </c>
      <c r="C11" s="5" t="n">
        <v>15114</v>
      </c>
    </row>
    <row r="12" spans="1:3">
      <c r="A12" s="3" t="s">
        <v>336</v>
      </c>
      <c r="B12" s="5" t="n">
        <v>9783</v>
      </c>
      <c r="C12" s="5" t="n">
        <v>7451</v>
      </c>
    </row>
    <row r="13" spans="1:3">
      <c r="A13" s="3" t="s">
        <v>41</v>
      </c>
      <c r="B13" s="5" t="n">
        <v>5331</v>
      </c>
      <c r="C13" s="5" t="n">
        <v>7663</v>
      </c>
    </row>
    <row r="14" spans="1:3">
      <c r="A14" s="3" t="s">
        <v>339</v>
      </c>
    </row>
    <row r="15" spans="1:3">
      <c r="A15" s="3" t="s">
        <v>335</v>
      </c>
      <c r="B15" s="5" t="n">
        <v>1071121</v>
      </c>
      <c r="C15" s="5" t="n">
        <v>1067952</v>
      </c>
    </row>
    <row r="16" spans="1:3">
      <c r="A16" s="3" t="s">
        <v>336</v>
      </c>
      <c r="B16" s="5" t="n">
        <v>979280</v>
      </c>
      <c r="C16" s="5" t="n">
        <v>823797</v>
      </c>
    </row>
    <row r="17" spans="1:3">
      <c r="A17" s="3" t="s">
        <v>41</v>
      </c>
      <c r="B17" s="5" t="n">
        <v>91841</v>
      </c>
      <c r="C17" s="5" t="n">
        <v>244155</v>
      </c>
    </row>
    <row r="18" spans="1:3">
      <c r="A18" s="3" t="s">
        <v>335</v>
      </c>
      <c r="B18" s="5" t="n">
        <v>1163906</v>
      </c>
      <c r="C18" s="5" t="n">
        <v>1156447</v>
      </c>
    </row>
    <row r="19" spans="1:3">
      <c r="A19" s="3" t="s">
        <v>336</v>
      </c>
      <c r="B19" s="5" t="n">
        <v>1033166</v>
      </c>
      <c r="C19" s="5" t="n">
        <v>864464</v>
      </c>
    </row>
    <row r="20" spans="1:3">
      <c r="A20" s="3" t="s">
        <v>41</v>
      </c>
      <c r="B20" s="6" t="n">
        <v>130740</v>
      </c>
      <c r="C20" s="6" t="n">
        <v>29198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0</v>
      </c>
      <c r="B1" s="2" t="s">
        <v>1</v>
      </c>
    </row>
    <row r="2" spans="1:3">
      <c r="B2" s="2" t="s">
        <v>2</v>
      </c>
      <c r="C2" s="2" t="s">
        <v>31</v>
      </c>
    </row>
    <row r="3" spans="1:3">
      <c r="A3" s="3" t="s">
        <v>341</v>
      </c>
      <c r="B3" s="6" t="n">
        <v>1637787</v>
      </c>
      <c r="C3" s="6" t="n">
        <v>9159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2</v>
      </c>
      <c r="B1" s="2" t="s">
        <v>2</v>
      </c>
      <c r="C1" s="2" t="s">
        <v>31</v>
      </c>
    </row>
    <row r="2" spans="1:3">
      <c r="A2" s="3" t="s">
        <v>343</v>
      </c>
      <c r="B2" s="6" t="n">
        <v>2806295</v>
      </c>
      <c r="C2" s="6" t="n">
        <v>2069370</v>
      </c>
    </row>
    <row r="3" spans="1:3">
      <c r="A3" s="3" t="s">
        <v>344</v>
      </c>
      <c r="B3" s="5" t="n">
        <v>3777179</v>
      </c>
      <c r="C3" s="5" t="n">
        <v>2107907</v>
      </c>
    </row>
    <row r="4" spans="1:3">
      <c r="A4" s="3" t="s">
        <v>345</v>
      </c>
      <c r="B4" s="6" t="n">
        <v>6583474</v>
      </c>
      <c r="C4" s="6" t="n">
        <v>417727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6</v>
      </c>
      <c r="B1" s="2" t="s">
        <v>1</v>
      </c>
    </row>
    <row r="2" spans="1:3">
      <c r="B2" s="2" t="s">
        <v>2</v>
      </c>
      <c r="C2" s="2" t="s">
        <v>31</v>
      </c>
    </row>
    <row r="3" spans="1:3">
      <c r="A3" s="3" t="s">
        <v>347</v>
      </c>
      <c r="B3" s="6" t="n">
        <v>4177277</v>
      </c>
      <c r="C3" s="6" t="n">
        <v>2720286</v>
      </c>
    </row>
    <row r="4" spans="1:3">
      <c r="A4" s="7" t="s">
        <v>348</v>
      </c>
    </row>
    <row r="5" spans="1:3">
      <c r="A5" s="3" t="s">
        <v>349</v>
      </c>
      <c r="B5" s="5" t="n">
        <v>1955876</v>
      </c>
      <c r="C5" s="5" t="n">
        <v>1414152</v>
      </c>
    </row>
    <row r="6" spans="1:3">
      <c r="A6" s="3" t="s">
        <v>350</v>
      </c>
      <c r="B6" s="5" t="n">
        <v>1637787</v>
      </c>
      <c r="C6" s="5" t="n">
        <v>915976</v>
      </c>
    </row>
    <row r="7" spans="1:3">
      <c r="A7" s="3" t="s">
        <v>351</v>
      </c>
      <c r="B7" s="5" t="n">
        <v>3593663</v>
      </c>
      <c r="C7" s="5" t="n">
        <v>2330128</v>
      </c>
    </row>
    <row r="8" spans="1:3">
      <c r="A8" s="7" t="s">
        <v>352</v>
      </c>
    </row>
    <row r="9" spans="1:3">
      <c r="A9" s="3" t="s">
        <v>349</v>
      </c>
      <c r="B9" s="5" t="n">
        <v>-56558</v>
      </c>
      <c r="C9" s="5" t="n">
        <v>-12539</v>
      </c>
    </row>
    <row r="10" spans="1:3">
      <c r="A10" s="3" t="s">
        <v>350</v>
      </c>
      <c r="B10" s="5" t="n">
        <v>-1130908</v>
      </c>
      <c r="C10" s="5" t="n">
        <v>-860598</v>
      </c>
    </row>
    <row r="11" spans="1:3">
      <c r="A11" s="3" t="s">
        <v>353</v>
      </c>
      <c r="B11" s="5" t="n">
        <v>-1187466</v>
      </c>
      <c r="C11" s="5" t="n">
        <v>-873137</v>
      </c>
    </row>
    <row r="12" spans="1:3">
      <c r="A12" s="3" t="s">
        <v>354</v>
      </c>
      <c r="B12" s="6" t="n">
        <v>6583474</v>
      </c>
      <c r="C12" s="6" t="n">
        <v>41772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86</v>
      </c>
      <c r="B1" s="2" t="s">
        <v>1</v>
      </c>
    </row>
    <row r="2" spans="1:3">
      <c r="B2" s="2" t="s">
        <v>2</v>
      </c>
      <c r="C2" s="2" t="s">
        <v>31</v>
      </c>
    </row>
    <row r="3" spans="1:3">
      <c r="A3" s="3" t="s">
        <v>87</v>
      </c>
      <c r="B3" s="6" t="n">
        <v>-1396484</v>
      </c>
      <c r="C3" s="6" t="n">
        <v>578788</v>
      </c>
    </row>
    <row r="4" spans="1:3">
      <c r="A4" s="7" t="s">
        <v>88</v>
      </c>
    </row>
    <row r="5" spans="1:3">
      <c r="A5" s="3" t="s">
        <v>89</v>
      </c>
      <c r="B5" s="5" t="n">
        <v>-732675</v>
      </c>
      <c r="C5" s="5" t="n">
        <v>1549784</v>
      </c>
    </row>
    <row r="6" spans="1:3">
      <c r="A6" s="3" t="s">
        <v>90</v>
      </c>
      <c r="B6" s="5" t="n">
        <v>-195796</v>
      </c>
      <c r="C6" s="5" t="n">
        <v>-2709187</v>
      </c>
    </row>
    <row r="7" spans="1:3">
      <c r="A7" s="3" t="s">
        <v>91</v>
      </c>
      <c r="B7" s="5" t="n">
        <v>-928471</v>
      </c>
      <c r="C7" s="5" t="n">
        <v>-1159403</v>
      </c>
    </row>
    <row r="8" spans="1:3">
      <c r="A8" s="3" t="s">
        <v>92</v>
      </c>
      <c r="B8" s="6" t="n">
        <v>-2324955</v>
      </c>
      <c r="C8" s="6" t="n">
        <v>-5806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48"/>
    <col customWidth="1" max="2" min="2" width="21"/>
  </cols>
  <sheetData>
    <row r="1" spans="1:2">
      <c r="A1" s="1" t="s">
        <v>355</v>
      </c>
      <c r="B1" s="2" t="s">
        <v>260</v>
      </c>
    </row>
    <row r="2" spans="1:2">
      <c r="A2" s="3" t="s">
        <v>356</v>
      </c>
      <c r="B2" s="6" t="n">
        <v>5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357</v>
      </c>
      <c r="B1" s="2" t="s">
        <v>1</v>
      </c>
    </row>
    <row r="2" spans="1:3">
      <c r="B2" s="2" t="s">
        <v>2</v>
      </c>
      <c r="C2" s="2" t="s">
        <v>31</v>
      </c>
    </row>
    <row r="3" spans="1:3">
      <c r="A3" s="3" t="s">
        <v>358</v>
      </c>
      <c r="B3" s="6" t="n">
        <v>6230431</v>
      </c>
      <c r="C3" s="6" t="n">
        <v>46577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359</v>
      </c>
      <c r="B1" s="2" t="s">
        <v>1</v>
      </c>
    </row>
    <row r="2" spans="1:3">
      <c r="B2" s="2" t="s">
        <v>2</v>
      </c>
      <c r="C2" s="2" t="s">
        <v>31</v>
      </c>
    </row>
    <row r="3" spans="1:3">
      <c r="A3" s="3" t="s">
        <v>360</v>
      </c>
    </row>
    <row r="4" spans="1:3">
      <c r="A4" s="3" t="s">
        <v>361</v>
      </c>
      <c r="B4" s="6" t="n">
        <v>70000</v>
      </c>
      <c r="C4" s="6" t="n">
        <v>70000</v>
      </c>
    </row>
    <row r="5" spans="1:3">
      <c r="A5" s="3" t="s">
        <v>250</v>
      </c>
    </row>
    <row r="6" spans="1:3">
      <c r="A6" s="3" t="s">
        <v>362</v>
      </c>
      <c r="B6" s="3" t="s">
        <v>363</v>
      </c>
    </row>
    <row r="7" spans="1:3">
      <c r="A7" s="3" t="s">
        <v>247</v>
      </c>
    </row>
    <row r="8" spans="1:3">
      <c r="A8" s="3" t="s">
        <v>362</v>
      </c>
      <c r="B8" s="3" t="s">
        <v>364</v>
      </c>
    </row>
    <row r="9" spans="1:3">
      <c r="A9" s="3" t="s">
        <v>361</v>
      </c>
      <c r="B9" s="6" t="n">
        <v>488581</v>
      </c>
      <c r="C9" s="5" t="n">
        <v>525681</v>
      </c>
    </row>
    <row r="10" spans="1:3">
      <c r="A10" s="3" t="s">
        <v>365</v>
      </c>
      <c r="B10" s="6" t="n">
        <v>327500</v>
      </c>
      <c r="C10" s="6" t="n">
        <v>33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r="A1" s="1" t="s">
        <v>366</v>
      </c>
      <c r="B1" s="2" t="s">
        <v>1</v>
      </c>
    </row>
    <row r="2" spans="1:2">
      <c r="B2" s="2" t="s">
        <v>259</v>
      </c>
    </row>
    <row r="3" spans="1:2">
      <c r="A3" s="3" t="s">
        <v>367</v>
      </c>
      <c r="B3" s="3" t="s">
        <v>368</v>
      </c>
    </row>
    <row r="4" spans="1:2">
      <c r="A4" s="3" t="s">
        <v>369</v>
      </c>
      <c r="B4" s="6" t="n">
        <v>104085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370</v>
      </c>
      <c r="B1" s="2" t="s">
        <v>1</v>
      </c>
    </row>
    <row r="2" spans="1:3">
      <c r="B2" s="2" t="s">
        <v>2</v>
      </c>
      <c r="C2" s="2" t="s">
        <v>31</v>
      </c>
    </row>
    <row r="3" spans="1:3">
      <c r="A3" s="3" t="s">
        <v>371</v>
      </c>
      <c r="B3" s="6" t="n">
        <v>-1396484</v>
      </c>
      <c r="C3" s="6" t="n">
        <v>578788</v>
      </c>
    </row>
    <row r="4" spans="1:3">
      <c r="A4" s="3" t="s">
        <v>372</v>
      </c>
      <c r="B4" s="5" t="n">
        <v>0</v>
      </c>
      <c r="C4" s="5" t="n">
        <v>0</v>
      </c>
    </row>
    <row r="5" spans="1:3">
      <c r="A5" s="3" t="s">
        <v>373</v>
      </c>
      <c r="B5" s="5" t="n">
        <v>-190297</v>
      </c>
      <c r="C5" s="5" t="n">
        <v>-439921</v>
      </c>
    </row>
    <row r="6" spans="1:3">
      <c r="A6" s="3" t="s">
        <v>374</v>
      </c>
      <c r="B6" s="5" t="n">
        <v>2757</v>
      </c>
      <c r="C6" s="5" t="n">
        <v>8473</v>
      </c>
    </row>
    <row r="7" spans="1:3">
      <c r="A7" s="3" t="s">
        <v>375</v>
      </c>
      <c r="B7" s="5" t="n">
        <v>187540</v>
      </c>
      <c r="C7" s="5" t="n">
        <v>431448</v>
      </c>
    </row>
    <row r="8" spans="1:3">
      <c r="A8" s="3" t="s">
        <v>376</v>
      </c>
      <c r="B8" s="6" t="n">
        <v>0</v>
      </c>
      <c r="C8"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77</v>
      </c>
      <c r="B1" s="2" t="s">
        <v>2</v>
      </c>
      <c r="C1" s="2" t="s">
        <v>31</v>
      </c>
    </row>
    <row r="2" spans="1:3">
      <c r="A2" s="3" t="s">
        <v>378</v>
      </c>
      <c r="B2" s="6" t="n">
        <v>183992</v>
      </c>
      <c r="C2" s="6" t="n">
        <v>204436</v>
      </c>
    </row>
    <row r="3" spans="1:3">
      <c r="A3" s="3" t="s">
        <v>379</v>
      </c>
      <c r="B3" s="5" t="n">
        <v>4006081</v>
      </c>
      <c r="C3" s="5" t="n">
        <v>3845950</v>
      </c>
    </row>
    <row r="4" spans="1:3">
      <c r="A4" s="3" t="s">
        <v>380</v>
      </c>
      <c r="B4" s="5" t="n">
        <v>-27641</v>
      </c>
      <c r="C4" s="5" t="n">
        <v>-75494</v>
      </c>
    </row>
    <row r="5" spans="1:3">
      <c r="A5" s="3" t="s">
        <v>381</v>
      </c>
      <c r="B5" s="5" t="n">
        <v>4162432</v>
      </c>
      <c r="C5" s="5" t="n">
        <v>3974892</v>
      </c>
    </row>
    <row r="6" spans="1:3">
      <c r="A6" s="3" t="s">
        <v>382</v>
      </c>
      <c r="B6" s="6" t="n">
        <v>-4162432</v>
      </c>
      <c r="C6" s="6" t="n">
        <v>-3974892</v>
      </c>
    </row>
    <row r="7" spans="1:3">
      <c r="A7" s="3" t="s">
        <v>383</v>
      </c>
      <c r="B7" s="3" t="s">
        <v>52</v>
      </c>
      <c r="C7" s="3" t="s">
        <v>5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4</v>
      </c>
      <c r="B1" s="2" t="s">
        <v>2</v>
      </c>
      <c r="C1" s="2" t="s">
        <v>31</v>
      </c>
    </row>
    <row r="2" spans="1:3">
      <c r="A2" s="3" t="s">
        <v>385</v>
      </c>
      <c r="B2" s="6" t="n">
        <v>33900000</v>
      </c>
    </row>
    <row r="3" spans="1:3">
      <c r="A3" s="3" t="s">
        <v>386</v>
      </c>
      <c r="B3" s="5" t="n">
        <v>25700000</v>
      </c>
    </row>
    <row r="4" spans="1:3">
      <c r="A4" s="3" t="s">
        <v>387</v>
      </c>
      <c r="B4" s="6" t="n">
        <v>1107251</v>
      </c>
      <c r="C4" s="6" t="n">
        <v>98545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88</v>
      </c>
      <c r="B1" s="2" t="s">
        <v>2</v>
      </c>
      <c r="C1" s="2" t="s">
        <v>31</v>
      </c>
    </row>
    <row r="2" spans="1:3">
      <c r="A2" s="3" t="s">
        <v>389</v>
      </c>
      <c r="B2" s="6" t="n">
        <v>1234565</v>
      </c>
      <c r="C2" s="6" t="n">
        <v>1000000</v>
      </c>
    </row>
    <row r="3" spans="1:3">
      <c r="A3" s="3" t="s">
        <v>390</v>
      </c>
      <c r="B3" s="5" t="n">
        <v>34896907</v>
      </c>
      <c r="C3" s="5" t="n">
        <v>36146852</v>
      </c>
    </row>
    <row r="4" spans="1:3">
      <c r="A4" s="3" t="s">
        <v>391</v>
      </c>
      <c r="B4" s="5" t="n">
        <v>19584436</v>
      </c>
      <c r="C4" s="5" t="n">
        <v>17808898</v>
      </c>
    </row>
    <row r="5" spans="1:3">
      <c r="A5" s="3" t="s">
        <v>392</v>
      </c>
      <c r="B5" s="6" t="n">
        <v>19584436</v>
      </c>
      <c r="C5" s="6" t="n">
        <v>1780889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93</v>
      </c>
      <c r="B1" s="2" t="s">
        <v>394</v>
      </c>
      <c r="J1" s="2" t="s">
        <v>1</v>
      </c>
    </row>
    <row r="2" spans="1:11">
      <c r="B2" s="2" t="s">
        <v>2</v>
      </c>
      <c r="C2" s="2" t="s">
        <v>395</v>
      </c>
      <c r="D2" s="2" t="s">
        <v>4</v>
      </c>
      <c r="E2" s="2" t="s">
        <v>396</v>
      </c>
      <c r="F2" s="2" t="s">
        <v>31</v>
      </c>
      <c r="G2" s="2" t="s">
        <v>397</v>
      </c>
      <c r="H2" s="2" t="s">
        <v>398</v>
      </c>
      <c r="I2" s="2" t="s">
        <v>399</v>
      </c>
      <c r="J2" s="2" t="s">
        <v>2</v>
      </c>
      <c r="K2" s="2" t="s">
        <v>31</v>
      </c>
    </row>
    <row r="3" spans="1:11">
      <c r="A3" s="3" t="s">
        <v>71</v>
      </c>
      <c r="B3" s="6" t="n">
        <v>1479211</v>
      </c>
      <c r="C3" s="6" t="n">
        <v>1406901</v>
      </c>
      <c r="D3" s="6" t="n">
        <v>1311624</v>
      </c>
      <c r="E3" s="6" t="n">
        <v>1225863</v>
      </c>
      <c r="F3" s="6" t="n">
        <v>1063084</v>
      </c>
      <c r="G3" s="6" t="n">
        <v>957366</v>
      </c>
      <c r="H3" s="6" t="n">
        <v>863570</v>
      </c>
      <c r="I3" s="6" t="n">
        <v>785473</v>
      </c>
      <c r="J3" s="6" t="n">
        <v>5423599</v>
      </c>
      <c r="K3" s="6" t="n">
        <v>3669493</v>
      </c>
    </row>
    <row r="4" spans="1:11">
      <c r="A4" s="3" t="s">
        <v>72</v>
      </c>
      <c r="B4" s="5" t="n">
        <v>908195</v>
      </c>
      <c r="C4" s="5" t="n">
        <v>728969</v>
      </c>
      <c r="D4" s="5" t="n">
        <v>717998</v>
      </c>
      <c r="E4" s="5" t="n">
        <v>738818</v>
      </c>
      <c r="F4" s="5" t="n">
        <v>705099</v>
      </c>
      <c r="G4" s="5" t="n">
        <v>556504</v>
      </c>
      <c r="H4" s="5" t="n">
        <v>460809</v>
      </c>
      <c r="I4" s="5" t="n">
        <v>499126</v>
      </c>
      <c r="J4" s="5" t="n">
        <v>3093980</v>
      </c>
      <c r="K4" s="5" t="n">
        <v>2221538</v>
      </c>
    </row>
    <row r="5" spans="1:11">
      <c r="A5" s="3" t="s">
        <v>73</v>
      </c>
      <c r="B5" s="5" t="n">
        <v>70084</v>
      </c>
      <c r="C5" s="5" t="n">
        <v>55709</v>
      </c>
      <c r="D5" s="5" t="n">
        <v>77815</v>
      </c>
      <c r="E5" s="5" t="n">
        <v>52662</v>
      </c>
      <c r="F5" s="5" t="n">
        <v>66242</v>
      </c>
      <c r="G5" s="5" t="n">
        <v>60447</v>
      </c>
      <c r="H5" s="5" t="n">
        <v>79519</v>
      </c>
      <c r="I5" s="5" t="n">
        <v>64690</v>
      </c>
      <c r="J5" s="5" t="n">
        <v>256270</v>
      </c>
      <c r="K5" s="5" t="n">
        <v>270898</v>
      </c>
    </row>
    <row r="6" spans="1:11">
      <c r="A6" s="3" t="s">
        <v>74</v>
      </c>
      <c r="B6" s="5" t="n">
        <v>-268976</v>
      </c>
      <c r="C6" s="5" t="n">
        <v>7576</v>
      </c>
      <c r="D6" s="5" t="n">
        <v>-56470</v>
      </c>
      <c r="E6" s="5" t="n">
        <v>513666</v>
      </c>
      <c r="F6" s="5" t="n">
        <v>1463571</v>
      </c>
      <c r="G6" s="5" t="n">
        <v>223723</v>
      </c>
      <c r="H6" s="5" t="n">
        <v>225158</v>
      </c>
      <c r="I6" s="5" t="n">
        <v>796735</v>
      </c>
      <c r="J6" s="5" t="n">
        <v>195796</v>
      </c>
      <c r="K6" s="5" t="n">
        <v>2709187</v>
      </c>
    </row>
    <row r="7" spans="1:11">
      <c r="A7" s="3" t="s">
        <v>400</v>
      </c>
      <c r="B7" s="5" t="n">
        <v>2188514</v>
      </c>
      <c r="C7" s="5" t="n">
        <v>2199155</v>
      </c>
      <c r="D7" s="5" t="n">
        <v>2050967</v>
      </c>
      <c r="E7" s="5" t="n">
        <v>2531009</v>
      </c>
      <c r="F7" s="5" t="n">
        <v>3297996</v>
      </c>
      <c r="G7" s="5" t="n">
        <v>1798040</v>
      </c>
      <c r="H7" s="5" t="n">
        <v>1629056</v>
      </c>
      <c r="I7" s="5" t="n">
        <v>2146024</v>
      </c>
      <c r="J7" s="5" t="n">
        <v>8969645</v>
      </c>
      <c r="K7" s="5" t="n">
        <v>8871116</v>
      </c>
    </row>
    <row r="8" spans="1:11">
      <c r="A8" s="3" t="s">
        <v>87</v>
      </c>
      <c r="B8" s="6" t="n">
        <v>-632024</v>
      </c>
      <c r="C8" s="6" t="n">
        <v>-350085</v>
      </c>
      <c r="D8" s="6" t="n">
        <v>-526520</v>
      </c>
      <c r="E8" s="6" t="n">
        <v>112145</v>
      </c>
      <c r="F8" s="6" t="n">
        <v>1068983</v>
      </c>
      <c r="G8" s="6" t="n">
        <v>-239130</v>
      </c>
      <c r="H8" s="6" t="n">
        <v>-464091</v>
      </c>
      <c r="I8" s="6" t="n">
        <v>213026</v>
      </c>
      <c r="J8" s="6" t="n">
        <v>-1396484</v>
      </c>
      <c r="K8" s="6" t="n">
        <v>578788</v>
      </c>
    </row>
    <row r="9" spans="1:11">
      <c r="A9" s="3" t="s">
        <v>84</v>
      </c>
      <c r="B9" s="8" t="n">
        <v>-0.97</v>
      </c>
      <c r="C9" s="8" t="n">
        <v>-0.53</v>
      </c>
      <c r="D9" s="8" t="n">
        <v>-0.8</v>
      </c>
      <c r="E9" s="8" t="n">
        <v>0.17</v>
      </c>
      <c r="F9" s="8" t="n">
        <v>1.61</v>
      </c>
      <c r="G9" s="8" t="n">
        <v>-0.36</v>
      </c>
      <c r="H9" s="8" t="n">
        <v>-0.7</v>
      </c>
      <c r="I9" s="8" t="n">
        <v>0.32</v>
      </c>
      <c r="J9" s="8" t="n">
        <v>-2.13</v>
      </c>
      <c r="K9" s="8" t="n">
        <v>0.87</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6"/>
  </cols>
  <sheetData>
    <row r="1" spans="1:2">
      <c r="A1" s="1" t="s">
        <v>401</v>
      </c>
      <c r="B1" s="2" t="s">
        <v>1</v>
      </c>
    </row>
    <row r="2" spans="1:2">
      <c r="B2" s="2" t="s">
        <v>2</v>
      </c>
    </row>
    <row r="3" spans="1:2">
      <c r="A3" s="3" t="s">
        <v>402</v>
      </c>
      <c r="B3"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9"/>
    <col customWidth="1" max="2" min="2" width="22"/>
    <col customWidth="1" max="3" min="3" width="36"/>
    <col customWidth="1" max="4" min="4" width="27"/>
    <col customWidth="1" max="5" min="5" width="37"/>
    <col customWidth="1" max="6" min="6" width="35"/>
    <col customWidth="1" max="7" min="7" width="13"/>
  </cols>
  <sheetData>
    <row r="1" spans="1:7">
      <c r="A1" s="1" t="s">
        <v>93</v>
      </c>
      <c r="B1" s="2" t="s">
        <v>94</v>
      </c>
      <c r="C1" s="2" t="s">
        <v>95</v>
      </c>
      <c r="D1" s="2" t="s">
        <v>96</v>
      </c>
      <c r="E1" s="2" t="s">
        <v>97</v>
      </c>
      <c r="F1" s="2" t="s">
        <v>98</v>
      </c>
      <c r="G1" s="2" t="s">
        <v>99</v>
      </c>
    </row>
    <row r="2" spans="1:7">
      <c r="A2" s="3" t="s">
        <v>100</v>
      </c>
      <c r="B2" s="6" t="n">
        <v>995253</v>
      </c>
      <c r="C2" s="6" t="n">
        <v>6287293</v>
      </c>
      <c r="D2" s="6" t="n">
        <v>15670012</v>
      </c>
      <c r="E2" s="6" t="n">
        <v>6425384</v>
      </c>
      <c r="F2" s="6" t="n">
        <v>-7873535</v>
      </c>
      <c r="G2" s="6" t="n">
        <v>21504407</v>
      </c>
    </row>
    <row r="3" spans="1:7">
      <c r="A3" s="3" t="s">
        <v>87</v>
      </c>
      <c r="D3" s="5" t="n">
        <v>578788</v>
      </c>
      <c r="G3" s="5" t="n">
        <v>578788</v>
      </c>
    </row>
    <row r="4" spans="1:7">
      <c r="A4" s="3" t="s">
        <v>101</v>
      </c>
      <c r="E4" s="5" t="n">
        <v>-1159403</v>
      </c>
      <c r="G4" s="5" t="n">
        <v>-1159403</v>
      </c>
    </row>
    <row r="5" spans="1:7">
      <c r="A5" s="3" t="s">
        <v>102</v>
      </c>
      <c r="F5" s="5" t="n">
        <v>-263737</v>
      </c>
      <c r="G5" s="5" t="n">
        <v>-263737</v>
      </c>
    </row>
    <row r="6" spans="1:7">
      <c r="A6" s="3" t="s">
        <v>103</v>
      </c>
      <c r="D6" s="5" t="n">
        <v>-322328</v>
      </c>
      <c r="G6" s="5" t="n">
        <v>-322328</v>
      </c>
    </row>
    <row r="7" spans="1:7">
      <c r="A7" s="3" t="s">
        <v>104</v>
      </c>
      <c r="B7" s="5" t="n">
        <v>995253</v>
      </c>
      <c r="C7" s="5" t="n">
        <v>6287293</v>
      </c>
      <c r="D7" s="5" t="n">
        <v>15926472</v>
      </c>
      <c r="E7" s="5" t="n">
        <v>5265981</v>
      </c>
      <c r="F7" s="5" t="n">
        <v>-8137272</v>
      </c>
      <c r="G7" s="5" t="n">
        <v>20337727</v>
      </c>
    </row>
    <row r="8" spans="1:7">
      <c r="A8" s="3" t="s">
        <v>87</v>
      </c>
      <c r="D8" s="5" t="n">
        <v>-1396484</v>
      </c>
      <c r="G8" s="5" t="n">
        <v>-1396484</v>
      </c>
    </row>
    <row r="9" spans="1:7">
      <c r="A9" s="3" t="s">
        <v>101</v>
      </c>
      <c r="E9" s="5" t="n">
        <v>-928471</v>
      </c>
      <c r="G9" s="5" t="n">
        <v>-928471</v>
      </c>
    </row>
    <row r="10" spans="1:7">
      <c r="A10" s="3" t="s">
        <v>102</v>
      </c>
      <c r="F10" s="5" t="n">
        <v>-174943</v>
      </c>
      <c r="G10" s="5" t="n">
        <v>-174943</v>
      </c>
    </row>
    <row r="11" spans="1:7">
      <c r="A11" s="3" t="s">
        <v>103</v>
      </c>
      <c r="D11" s="5" t="n">
        <v>-316207</v>
      </c>
      <c r="G11" s="5" t="n">
        <v>-316207</v>
      </c>
    </row>
    <row r="12" spans="1:7">
      <c r="A12" s="3" t="s">
        <v>105</v>
      </c>
      <c r="B12" s="6" t="n">
        <v>995253</v>
      </c>
      <c r="C12" s="6" t="n">
        <v>6287293</v>
      </c>
      <c r="D12" s="6" t="n">
        <v>14213781</v>
      </c>
      <c r="E12" s="6" t="n">
        <v>4337510</v>
      </c>
      <c r="F12" s="6" t="n">
        <v>-8312215</v>
      </c>
      <c r="G12" s="6" t="n">
        <v>1752162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03</v>
      </c>
      <c r="B1" s="2" t="s">
        <v>394</v>
      </c>
      <c r="J1" s="2" t="s">
        <v>1</v>
      </c>
    </row>
    <row r="2" spans="1:11">
      <c r="B2" s="2" t="s">
        <v>2</v>
      </c>
      <c r="C2" s="2" t="s">
        <v>395</v>
      </c>
      <c r="D2" s="2" t="s">
        <v>4</v>
      </c>
      <c r="E2" s="2" t="s">
        <v>396</v>
      </c>
      <c r="F2" s="2" t="s">
        <v>31</v>
      </c>
      <c r="G2" s="2" t="s">
        <v>397</v>
      </c>
      <c r="H2" s="2" t="s">
        <v>398</v>
      </c>
      <c r="I2" s="2" t="s">
        <v>399</v>
      </c>
      <c r="J2" s="2" t="s">
        <v>2</v>
      </c>
      <c r="K2" s="2" t="s">
        <v>31</v>
      </c>
    </row>
    <row r="3" spans="1:11">
      <c r="A3" s="3" t="s">
        <v>404</v>
      </c>
    </row>
    <row r="4" spans="1:11">
      <c r="A4" s="3" t="s">
        <v>400</v>
      </c>
      <c r="J4" s="6" t="n">
        <v>5873847</v>
      </c>
      <c r="K4" s="6" t="n">
        <v>6648589</v>
      </c>
    </row>
    <row r="5" spans="1:11">
      <c r="A5" s="3" t="s">
        <v>405</v>
      </c>
      <c r="J5" s="5" t="n">
        <v>6794589</v>
      </c>
      <c r="K5" s="5" t="n">
        <v>4969999</v>
      </c>
    </row>
    <row r="6" spans="1:11">
      <c r="A6" s="3" t="s">
        <v>87</v>
      </c>
      <c r="J6" s="6" t="n">
        <v>-920742</v>
      </c>
      <c r="K6" s="6" t="n">
        <v>1678590</v>
      </c>
    </row>
    <row r="7" spans="1:11">
      <c r="A7" s="3" t="s">
        <v>41</v>
      </c>
      <c r="B7" s="3" t="s">
        <v>52</v>
      </c>
      <c r="F7" s="3" t="s">
        <v>52</v>
      </c>
      <c r="J7" s="3" t="s">
        <v>52</v>
      </c>
      <c r="K7" s="3" t="s">
        <v>52</v>
      </c>
    </row>
    <row r="8" spans="1:11">
      <c r="A8" s="3" t="s">
        <v>406</v>
      </c>
    </row>
    <row r="9" spans="1:11">
      <c r="A9" s="3" t="s">
        <v>400</v>
      </c>
      <c r="J9" s="6" t="n">
        <v>3095798</v>
      </c>
      <c r="K9" s="6" t="n">
        <v>2222527</v>
      </c>
    </row>
    <row r="10" spans="1:11">
      <c r="A10" s="3" t="s">
        <v>405</v>
      </c>
      <c r="J10" s="5" t="n">
        <v>3571540</v>
      </c>
      <c r="K10" s="5" t="n">
        <v>3322329</v>
      </c>
    </row>
    <row r="11" spans="1:11">
      <c r="A11" s="3" t="s">
        <v>87</v>
      </c>
      <c r="J11" s="5" t="n">
        <v>-475742</v>
      </c>
      <c r="K11" s="5" t="n">
        <v>-1099802</v>
      </c>
    </row>
    <row r="12" spans="1:11">
      <c r="A12" s="3" t="s">
        <v>41</v>
      </c>
      <c r="B12" s="6" t="n">
        <v>130740</v>
      </c>
      <c r="F12" s="6" t="n">
        <v>291983</v>
      </c>
      <c r="J12" s="5" t="n">
        <v>130740</v>
      </c>
      <c r="K12" s="5" t="n">
        <v>291983</v>
      </c>
    </row>
    <row r="13" spans="1:11">
      <c r="A13" s="3" t="s">
        <v>400</v>
      </c>
      <c r="B13" s="5" t="n">
        <v>2188514</v>
      </c>
      <c r="C13" s="6" t="n">
        <v>2199155</v>
      </c>
      <c r="D13" s="6" t="n">
        <v>2050967</v>
      </c>
      <c r="E13" s="6" t="n">
        <v>2531009</v>
      </c>
      <c r="F13" s="5" t="n">
        <v>3297996</v>
      </c>
      <c r="G13" s="6" t="n">
        <v>1798040</v>
      </c>
      <c r="H13" s="6" t="n">
        <v>1629056</v>
      </c>
      <c r="I13" s="6" t="n">
        <v>2146024</v>
      </c>
      <c r="J13" s="5" t="n">
        <v>8969645</v>
      </c>
      <c r="K13" s="5" t="n">
        <v>8871116</v>
      </c>
    </row>
    <row r="14" spans="1:11">
      <c r="A14" s="3" t="s">
        <v>405</v>
      </c>
      <c r="J14" s="5" t="n">
        <v>10366129</v>
      </c>
      <c r="K14" s="5" t="n">
        <v>8292328</v>
      </c>
    </row>
    <row r="15" spans="1:11">
      <c r="A15" s="3" t="s">
        <v>87</v>
      </c>
      <c r="B15" s="5" t="n">
        <v>-632024</v>
      </c>
      <c r="C15" s="6" t="n">
        <v>-350085</v>
      </c>
      <c r="D15" s="6" t="n">
        <v>-526520</v>
      </c>
      <c r="E15" s="6" t="n">
        <v>112145</v>
      </c>
      <c r="F15" s="5" t="n">
        <v>1068983</v>
      </c>
      <c r="G15" s="6" t="n">
        <v>-239130</v>
      </c>
      <c r="H15" s="6" t="n">
        <v>-464091</v>
      </c>
      <c r="I15" s="6" t="n">
        <v>213026</v>
      </c>
      <c r="J15" s="5" t="n">
        <v>-1396484</v>
      </c>
      <c r="K15" s="5" t="n">
        <v>578788</v>
      </c>
    </row>
    <row r="16" spans="1:11">
      <c r="A16" s="3" t="s">
        <v>41</v>
      </c>
      <c r="B16" s="6" t="n">
        <v>130740</v>
      </c>
      <c r="F16" s="6" t="n">
        <v>291983</v>
      </c>
      <c r="J16" s="6" t="n">
        <v>130740</v>
      </c>
      <c r="K16" s="6" t="n">
        <v>291983</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7"/>
    <col customWidth="1" max="3" min="3" width="20"/>
  </cols>
  <sheetData>
    <row r="1" spans="1:3">
      <c r="A1" s="1" t="s">
        <v>407</v>
      </c>
      <c r="B1" s="2" t="s">
        <v>1</v>
      </c>
    </row>
    <row r="2" spans="1:3">
      <c r="B2" s="2" t="s">
        <v>408</v>
      </c>
      <c r="C2" s="2" t="s">
        <v>409</v>
      </c>
    </row>
    <row r="3" spans="1:3">
      <c r="A3" s="3" t="s">
        <v>410</v>
      </c>
    </row>
    <row r="4" spans="1:3">
      <c r="A4" s="3" t="s">
        <v>411</v>
      </c>
      <c r="B4" s="6" t="n">
        <v>0</v>
      </c>
    </row>
    <row r="5" spans="1:3">
      <c r="A5" s="3" t="s">
        <v>412</v>
      </c>
      <c r="B5" s="5" t="n">
        <v>1369</v>
      </c>
      <c r="C5" s="5" t="n">
        <v>75018</v>
      </c>
    </row>
    <row r="6" spans="1:3">
      <c r="A6" s="3" t="s">
        <v>413</v>
      </c>
      <c r="B6" s="5" t="n">
        <v>83156</v>
      </c>
    </row>
    <row r="7" spans="1:3">
      <c r="A7" s="3" t="s">
        <v>414</v>
      </c>
      <c r="B7" s="3" t="s">
        <v>415</v>
      </c>
    </row>
    <row r="8" spans="1:3">
      <c r="A8" s="3" t="s">
        <v>416</v>
      </c>
      <c r="B8" s="3" t="s">
        <v>364</v>
      </c>
    </row>
    <row r="9" spans="1:3">
      <c r="A9" s="3" t="s">
        <v>417</v>
      </c>
      <c r="B9" s="5" t="n">
        <v>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r="A1" s="1" t="s">
        <v>418</v>
      </c>
      <c r="B1" s="2" t="s">
        <v>259</v>
      </c>
    </row>
    <row r="2" spans="1:2">
      <c r="A2" s="5" t="n">
        <v>2016</v>
      </c>
      <c r="B2" s="6" t="n">
        <v>107611</v>
      </c>
    </row>
    <row r="3" spans="1:2">
      <c r="A3" s="5" t="n">
        <v>2017</v>
      </c>
      <c r="B3" s="5" t="n">
        <v>101209</v>
      </c>
    </row>
    <row r="4" spans="1:2">
      <c r="B4" s="6" t="n">
        <v>2088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6</v>
      </c>
      <c r="B1" s="2" t="s">
        <v>1</v>
      </c>
    </row>
    <row r="2" spans="1:3">
      <c r="B2" s="2" t="s">
        <v>2</v>
      </c>
      <c r="C2" s="2" t="s">
        <v>31</v>
      </c>
    </row>
    <row r="3" spans="1:3">
      <c r="A3" s="3" t="s">
        <v>96</v>
      </c>
    </row>
    <row r="4" spans="1:3">
      <c r="A4" s="3" t="s">
        <v>107</v>
      </c>
      <c r="B4" s="8" t="n">
        <v>0.5</v>
      </c>
      <c r="C4" s="8" t="n">
        <v>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08</v>
      </c>
      <c r="B1" s="2" t="s">
        <v>1</v>
      </c>
    </row>
    <row r="2" spans="1:3">
      <c r="B2" s="2" t="s">
        <v>2</v>
      </c>
      <c r="C2" s="2" t="s">
        <v>31</v>
      </c>
    </row>
    <row r="3" spans="1:3">
      <c r="A3" s="7" t="s">
        <v>109</v>
      </c>
    </row>
    <row r="4" spans="1:3">
      <c r="A4" s="3" t="s">
        <v>87</v>
      </c>
      <c r="B4" s="6" t="n">
        <v>-1396484</v>
      </c>
      <c r="C4" s="6" t="n">
        <v>578788</v>
      </c>
    </row>
    <row r="5" spans="1:3">
      <c r="A5" s="7" t="s">
        <v>110</v>
      </c>
    </row>
    <row r="6" spans="1:3">
      <c r="A6" s="3" t="s">
        <v>111</v>
      </c>
      <c r="B6" s="5" t="n">
        <v>40834</v>
      </c>
      <c r="C6" s="5" t="n">
        <v>42990</v>
      </c>
    </row>
    <row r="7" spans="1:3">
      <c r="A7" s="3" t="s">
        <v>112</v>
      </c>
      <c r="B7" s="5" t="n">
        <v>168702</v>
      </c>
      <c r="C7" s="5" t="n">
        <v>216943</v>
      </c>
    </row>
    <row r="8" spans="1:3">
      <c r="A8" s="3" t="s">
        <v>113</v>
      </c>
      <c r="B8" s="5" t="n">
        <v>-195796</v>
      </c>
      <c r="C8" s="5" t="n">
        <v>-2709187</v>
      </c>
    </row>
    <row r="9" spans="1:3">
      <c r="A9" s="7" t="s">
        <v>114</v>
      </c>
    </row>
    <row r="10" spans="1:3">
      <c r="A10" s="3" t="s">
        <v>39</v>
      </c>
      <c r="B10" s="5" t="n">
        <v>-194280</v>
      </c>
      <c r="C10" s="5" t="n">
        <v>-369274</v>
      </c>
    </row>
    <row r="11" spans="1:3">
      <c r="A11" s="3" t="s">
        <v>40</v>
      </c>
      <c r="B11" s="5" t="n">
        <v>-5933</v>
      </c>
      <c r="C11" s="5" t="n">
        <v>17472</v>
      </c>
    </row>
    <row r="12" spans="1:3">
      <c r="A12" s="3" t="s">
        <v>42</v>
      </c>
      <c r="B12" s="5" t="n">
        <v>-298530</v>
      </c>
      <c r="C12" s="5" t="n">
        <v>-365652</v>
      </c>
    </row>
    <row r="13" spans="1:3">
      <c r="A13" s="3" t="s">
        <v>43</v>
      </c>
      <c r="B13" s="5" t="n">
        <v>-208182</v>
      </c>
      <c r="C13" s="5" t="n">
        <v>-283611</v>
      </c>
    </row>
    <row r="14" spans="1:3">
      <c r="A14" s="3" t="s">
        <v>115</v>
      </c>
      <c r="B14" s="5" t="n">
        <v>2406197</v>
      </c>
      <c r="C14" s="5" t="n">
        <v>1456991</v>
      </c>
    </row>
    <row r="15" spans="1:3">
      <c r="A15" s="3" t="s">
        <v>47</v>
      </c>
      <c r="B15" s="5" t="n">
        <v>806833</v>
      </c>
      <c r="C15" s="5" t="n">
        <v>988244</v>
      </c>
    </row>
    <row r="16" spans="1:3">
      <c r="A16" s="3" t="s">
        <v>48</v>
      </c>
      <c r="B16" s="5" t="n">
        <v>240522</v>
      </c>
      <c r="C16" s="5" t="n">
        <v>-73276</v>
      </c>
    </row>
    <row r="17" spans="1:3">
      <c r="A17" s="3" t="s">
        <v>49</v>
      </c>
      <c r="B17" s="5" t="n">
        <v>720135</v>
      </c>
      <c r="C17" s="5" t="n">
        <v>630176</v>
      </c>
    </row>
    <row r="18" spans="1:3">
      <c r="A18" s="3" t="s">
        <v>116</v>
      </c>
      <c r="B18" s="5" t="n">
        <v>2084018</v>
      </c>
      <c r="C18" s="5" t="n">
        <v>130604</v>
      </c>
    </row>
    <row r="19" spans="1:3">
      <c r="A19" s="7" t="s">
        <v>117</v>
      </c>
    </row>
    <row r="20" spans="1:3">
      <c r="A20" s="3" t="s">
        <v>118</v>
      </c>
      <c r="B20" s="5" t="n">
        <v>502002</v>
      </c>
      <c r="C20" s="5" t="n">
        <v>-958958</v>
      </c>
    </row>
    <row r="21" spans="1:3">
      <c r="A21" s="3" t="s">
        <v>119</v>
      </c>
      <c r="B21" s="5" t="n">
        <v>-7459</v>
      </c>
      <c r="C21" s="5" t="n">
        <v>-22692</v>
      </c>
    </row>
    <row r="22" spans="1:3">
      <c r="A22" s="3" t="s">
        <v>120</v>
      </c>
      <c r="B22" s="5" t="n">
        <v>-7007140</v>
      </c>
      <c r="C22" s="5" t="n">
        <v>-4868150</v>
      </c>
    </row>
    <row r="23" spans="1:3">
      <c r="A23" s="3" t="s">
        <v>121</v>
      </c>
      <c r="B23" s="5" t="n">
        <v>4085107</v>
      </c>
      <c r="C23" s="5" t="n">
        <v>4939598</v>
      </c>
    </row>
    <row r="24" spans="1:3">
      <c r="A24" s="3" t="s">
        <v>122</v>
      </c>
      <c r="B24" s="5" t="n">
        <v>35000</v>
      </c>
      <c r="C24" s="5" t="n">
        <v>125226</v>
      </c>
    </row>
    <row r="25" spans="1:3">
      <c r="A25" s="3" t="s">
        <v>123</v>
      </c>
      <c r="B25" s="5" t="n">
        <v>1150000</v>
      </c>
      <c r="C25" s="5" t="n">
        <v>1630000</v>
      </c>
    </row>
    <row r="26" spans="1:3">
      <c r="A26" s="3" t="s">
        <v>124</v>
      </c>
      <c r="B26" s="5" t="n">
        <v>-1242490</v>
      </c>
      <c r="C26" s="5" t="n">
        <v>845024</v>
      </c>
    </row>
    <row r="27" spans="1:3">
      <c r="A27" s="7" t="s">
        <v>125</v>
      </c>
    </row>
    <row r="28" spans="1:3">
      <c r="A28" s="3" t="s">
        <v>126</v>
      </c>
      <c r="B28" s="5" t="n">
        <v>-316207</v>
      </c>
      <c r="C28" s="5" t="n">
        <v>-322328</v>
      </c>
    </row>
    <row r="29" spans="1:3">
      <c r="A29" s="3" t="s">
        <v>102</v>
      </c>
      <c r="B29" s="5" t="n">
        <v>-174943</v>
      </c>
      <c r="C29" s="5" t="n">
        <v>-263737</v>
      </c>
    </row>
    <row r="30" spans="1:3">
      <c r="A30" s="3" t="s">
        <v>127</v>
      </c>
      <c r="B30" s="5" t="n">
        <v>-491150</v>
      </c>
      <c r="C30" s="5" t="n">
        <v>-586065</v>
      </c>
    </row>
    <row r="31" spans="1:3">
      <c r="A31" s="3" t="s">
        <v>128</v>
      </c>
      <c r="B31" s="5" t="n">
        <v>350378</v>
      </c>
      <c r="C31" s="5" t="n">
        <v>389563</v>
      </c>
    </row>
    <row r="32" spans="1:3">
      <c r="A32" s="3" t="s">
        <v>129</v>
      </c>
      <c r="B32" s="5" t="n">
        <v>2723369</v>
      </c>
      <c r="C32" s="5" t="n">
        <v>2333806</v>
      </c>
    </row>
    <row r="33" spans="1:3">
      <c r="A33" s="3" t="s">
        <v>130</v>
      </c>
      <c r="B33" s="6" t="n">
        <v>3073747</v>
      </c>
      <c r="C33" s="6" t="n">
        <v>27233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1</v>
      </c>
      <c r="B1" s="2" t="s">
        <v>1</v>
      </c>
    </row>
    <row r="2" spans="1:2">
      <c r="B2" s="2" t="s">
        <v>2</v>
      </c>
    </row>
    <row r="3" spans="1:2">
      <c r="A3" s="7" t="s">
        <v>132</v>
      </c>
    </row>
    <row r="4" spans="1:2">
      <c r="A4" s="3" t="s">
        <v>133</v>
      </c>
      <c r="B4" s="3"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Note 1 - Description of Busines</vt:lpstr>
      <vt:lpstr>Note 2 - Significant Accounting</vt:lpstr>
      <vt:lpstr>Note 3 - Pledged Assets</vt:lpstr>
      <vt:lpstr>Note 4 - Investments</vt:lpstr>
      <vt:lpstr>Note 5 - Other Invested Assets</vt:lpstr>
      <vt:lpstr>Note 6 - Property and Equipment</vt:lpstr>
      <vt:lpstr>Note 7 - Liability for Unpaid L</vt:lpstr>
      <vt:lpstr>Note 8 - Shareholders' Equity</vt:lpstr>
      <vt:lpstr>Note 9 - Premiums Written</vt:lpstr>
      <vt:lpstr>Note 10 - Operating and Managem</vt:lpstr>
      <vt:lpstr>Note 11 - Taxation</vt:lpstr>
      <vt:lpstr>Note 12 - Dividend Restrictions</vt:lpstr>
      <vt:lpstr>Note 13 - Unaudited Condensed Q</vt:lpstr>
      <vt:lpstr>Note 14 - Segment Information</vt:lpstr>
      <vt:lpstr>Note 15 - Stock Compensation</vt:lpstr>
      <vt:lpstr>Note 16 - Commitments and Conti</vt:lpstr>
      <vt:lpstr>Significant Accounting Policies</vt:lpstr>
      <vt:lpstr>Note 4 - Investments (Tables)</vt:lpstr>
      <vt:lpstr>Note 6 - Property and Equipme27</vt:lpstr>
      <vt:lpstr>Note 7 - Liability for Unpaid28</vt:lpstr>
      <vt:lpstr>Note 11 - Taxation (Tables)</vt:lpstr>
      <vt:lpstr>Note 12 - Dividend Restrictio30</vt:lpstr>
      <vt:lpstr>Note 13 - Unaudited Condensed31</vt:lpstr>
      <vt:lpstr>Note 14 - Segment Information (</vt:lpstr>
      <vt:lpstr>Note 16 - Commitments and Con33</vt:lpstr>
      <vt:lpstr>Note 1 - Description of Busin34</vt:lpstr>
      <vt:lpstr>Note 2 - Significant Accounti35</vt:lpstr>
      <vt:lpstr>Note 3 - Pledged Assets (Detail</vt:lpstr>
      <vt:lpstr>Note 4 - Investments (Details T</vt:lpstr>
      <vt:lpstr>Note 4 - Cost or Amortized Cost</vt:lpstr>
      <vt:lpstr>Note 4 - Fixed Maturity and Sec</vt:lpstr>
      <vt:lpstr>Note 4 - Cost or Amortized Co40</vt:lpstr>
      <vt:lpstr>Note 4 - Sales and Maturities o</vt:lpstr>
      <vt:lpstr>Note 4 - Fair Value of Investme</vt:lpstr>
      <vt:lpstr>Note 4 - Major Categories of Ne</vt:lpstr>
      <vt:lpstr>Note 5 - Other Invested Assets </vt:lpstr>
      <vt:lpstr>Note 6 - Property and Equipme45</vt:lpstr>
      <vt:lpstr>Note 6 - Property and Equipme46</vt:lpstr>
      <vt:lpstr>Note 7 - Liability for Unpaid47</vt:lpstr>
      <vt:lpstr>Note 7 - Liability for Unpaid48</vt:lpstr>
      <vt:lpstr>Note 7 - Liability for Losses a</vt:lpstr>
      <vt:lpstr>Note 8 - Shareholders' Equity (</vt:lpstr>
      <vt:lpstr>Note 9 - Premiums Written (Deta</vt:lpstr>
      <vt:lpstr>Note 10 - Operating and Manag52</vt:lpstr>
      <vt:lpstr>Note 11 - Taxation (Details Tex</vt:lpstr>
      <vt:lpstr>Note 11 - Effective Income Tax </vt:lpstr>
      <vt:lpstr>Note 11 - Deferred Tax Assets (</vt:lpstr>
      <vt:lpstr>Note 12 - Dividend Restrictio56</vt:lpstr>
      <vt:lpstr>Note 12 - Summary of Levels of </vt:lpstr>
      <vt:lpstr>Note 13 - Quarterly Financial I</vt:lpstr>
      <vt:lpstr>Note 14 - Segment Information59</vt:lpstr>
      <vt:lpstr>Note 14 - Segment Reporting Inf</vt:lpstr>
      <vt:lpstr>Note 15 - Stock Compensation (D</vt:lpstr>
      <vt:lpstr>Note 16 - Future Lease Paym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5:18:15Z</dcterms:created>
  <dcterms:modified xmlns:dcterms="http://purl.org/dc/terms/" xmlns:xsi="http://www.w3.org/2001/XMLSchema-instance" xsi:type="dcterms:W3CDTF">2016-03-28T15:18:15Z</dcterms:modified>
  <dc:title xmlns:dc="http://purl.org/dc/elements/1.1/">Untitled</dc:title>
  <dc:description xmlns:dc="http://purl.org/dc/elements/1.1/"/>
  <dc:subject xmlns:dc="http://purl.org/dc/elements/1.1/"/>
  <cp:keywords/>
  <cp:category/>
</cp:coreProperties>
</file>